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Nature of Operations and Sum" sheetId="7" state="visible" r:id="rId7"/>
    <sheet xmlns:r="http://schemas.openxmlformats.org/officeDocument/2006/relationships" name="2. Entry Into a Definitive Agre" sheetId="8" state="visible" r:id="rId8"/>
    <sheet xmlns:r="http://schemas.openxmlformats.org/officeDocument/2006/relationships" name="3. Going Concern" sheetId="9" state="visible" r:id="rId9"/>
    <sheet xmlns:r="http://schemas.openxmlformats.org/officeDocument/2006/relationships" name="4. Commitments and Contingencie" sheetId="10" state="visible" r:id="rId10"/>
    <sheet xmlns:r="http://schemas.openxmlformats.org/officeDocument/2006/relationships" name="5. Related Parties" sheetId="11" state="visible" r:id="rId11"/>
    <sheet xmlns:r="http://schemas.openxmlformats.org/officeDocument/2006/relationships" name="6. Other Receivables" sheetId="12" state="visible" r:id="rId12"/>
    <sheet xmlns:r="http://schemas.openxmlformats.org/officeDocument/2006/relationships" name="7. Fixed Assets" sheetId="13" state="visible" r:id="rId13"/>
    <sheet xmlns:r="http://schemas.openxmlformats.org/officeDocument/2006/relationships" name="8. Intangible Assets" sheetId="14" state="visible" r:id="rId14"/>
    <sheet xmlns:r="http://schemas.openxmlformats.org/officeDocument/2006/relationships" name="9. Derivatives" sheetId="15" state="visible" r:id="rId15"/>
    <sheet xmlns:r="http://schemas.openxmlformats.org/officeDocument/2006/relationships" name="10. Convertible Notes Payable, " sheetId="16" state="visible" r:id="rId16"/>
    <sheet xmlns:r="http://schemas.openxmlformats.org/officeDocument/2006/relationships" name="11. Stockholders' Equity" sheetId="17" state="visible" r:id="rId17"/>
    <sheet xmlns:r="http://schemas.openxmlformats.org/officeDocument/2006/relationships" name="12. Revenue Classes" sheetId="18" state="visible" r:id="rId18"/>
    <sheet xmlns:r="http://schemas.openxmlformats.org/officeDocument/2006/relationships" name="13. Concentrations" sheetId="19" state="visible" r:id="rId19"/>
    <sheet xmlns:r="http://schemas.openxmlformats.org/officeDocument/2006/relationships" name="14. Inventory" sheetId="20" state="visible" r:id="rId20"/>
    <sheet xmlns:r="http://schemas.openxmlformats.org/officeDocument/2006/relationships" name="15. Income Tax" sheetId="21" state="visible" r:id="rId21"/>
    <sheet xmlns:r="http://schemas.openxmlformats.org/officeDocument/2006/relationships" name="16. Subsequent Events" sheetId="22" state="visible" r:id="rId22"/>
    <sheet xmlns:r="http://schemas.openxmlformats.org/officeDocument/2006/relationships" name="1. Nature of Operations and S23" sheetId="23" state="visible" r:id="rId23"/>
    <sheet xmlns:r="http://schemas.openxmlformats.org/officeDocument/2006/relationships" name="1. Nature of Operations and S24" sheetId="24" state="visible" r:id="rId24"/>
    <sheet xmlns:r="http://schemas.openxmlformats.org/officeDocument/2006/relationships" name="4. Commitments and Contingenc25" sheetId="25" state="visible" r:id="rId25"/>
    <sheet xmlns:r="http://schemas.openxmlformats.org/officeDocument/2006/relationships" name="6. Other Receivables (Tables)" sheetId="26" state="visible" r:id="rId26"/>
    <sheet xmlns:r="http://schemas.openxmlformats.org/officeDocument/2006/relationships" name="7. Fixed Assets (Tables)" sheetId="27" state="visible" r:id="rId27"/>
    <sheet xmlns:r="http://schemas.openxmlformats.org/officeDocument/2006/relationships" name="8. Intangible Assets (Tables)" sheetId="28" state="visible" r:id="rId28"/>
    <sheet xmlns:r="http://schemas.openxmlformats.org/officeDocument/2006/relationships" name="9. Derivatives (Tables)" sheetId="29" state="visible" r:id="rId29"/>
    <sheet xmlns:r="http://schemas.openxmlformats.org/officeDocument/2006/relationships" name="10. Convertible Notes Payable30" sheetId="30" state="visible" r:id="rId30"/>
    <sheet xmlns:r="http://schemas.openxmlformats.org/officeDocument/2006/relationships" name="12. Revenue Classes (Tables)" sheetId="31" state="visible" r:id="rId31"/>
    <sheet xmlns:r="http://schemas.openxmlformats.org/officeDocument/2006/relationships" name="15. Income Tax (Tables)" sheetId="32" state="visible" r:id="rId32"/>
    <sheet xmlns:r="http://schemas.openxmlformats.org/officeDocument/2006/relationships" name="1. Nature of Operations (Detail" sheetId="33" state="visible" r:id="rId33"/>
    <sheet xmlns:r="http://schemas.openxmlformats.org/officeDocument/2006/relationships" name="1. Nature of Operations (Deta34" sheetId="34" state="visible" r:id="rId34"/>
    <sheet xmlns:r="http://schemas.openxmlformats.org/officeDocument/2006/relationships" name="1. Nature of Operations (Deta35" sheetId="35" state="visible" r:id="rId35"/>
    <sheet xmlns:r="http://schemas.openxmlformats.org/officeDocument/2006/relationships" name="1. Nature of Operations (Deta36" sheetId="36" state="visible" r:id="rId36"/>
    <sheet xmlns:r="http://schemas.openxmlformats.org/officeDocument/2006/relationships" name="3. Going Concern (Details Narra" sheetId="37" state="visible" r:id="rId37"/>
    <sheet xmlns:r="http://schemas.openxmlformats.org/officeDocument/2006/relationships" name="4. Commitments and Contingenc38" sheetId="38" state="visible" r:id="rId38"/>
    <sheet xmlns:r="http://schemas.openxmlformats.org/officeDocument/2006/relationships" name="4. Commitments and Contingenc39" sheetId="39" state="visible" r:id="rId39"/>
    <sheet xmlns:r="http://schemas.openxmlformats.org/officeDocument/2006/relationships" name="5. Related Parties (Details Nar" sheetId="40" state="visible" r:id="rId40"/>
    <sheet xmlns:r="http://schemas.openxmlformats.org/officeDocument/2006/relationships" name="6. Other Receivables (Details)" sheetId="41" state="visible" r:id="rId41"/>
    <sheet xmlns:r="http://schemas.openxmlformats.org/officeDocument/2006/relationships" name="7. Fixed Assets (Details)" sheetId="42" state="visible" r:id="rId42"/>
    <sheet xmlns:r="http://schemas.openxmlformats.org/officeDocument/2006/relationships" name="7. Fixed Assets (Details Narrat" sheetId="43" state="visible" r:id="rId43"/>
    <sheet xmlns:r="http://schemas.openxmlformats.org/officeDocument/2006/relationships" name="8. Intangible Assets (Details -" sheetId="44" state="visible" r:id="rId44"/>
    <sheet xmlns:r="http://schemas.openxmlformats.org/officeDocument/2006/relationships" name="8. Intangible Assets (Details-a" sheetId="45" state="visible" r:id="rId45"/>
    <sheet xmlns:r="http://schemas.openxmlformats.org/officeDocument/2006/relationships" name="8. Intangible Assets (Details N" sheetId="46" state="visible" r:id="rId46"/>
    <sheet xmlns:r="http://schemas.openxmlformats.org/officeDocument/2006/relationships" name="9. Derivatives (Details-assumpt" sheetId="47" state="visible" r:id="rId47"/>
    <sheet xmlns:r="http://schemas.openxmlformats.org/officeDocument/2006/relationships" name="9. Derivatives (Details - Embed" sheetId="48" state="visible" r:id="rId48"/>
    <sheet xmlns:r="http://schemas.openxmlformats.org/officeDocument/2006/relationships" name="10. Convertible Notes Payable49" sheetId="49" state="visible" r:id="rId49"/>
    <sheet xmlns:r="http://schemas.openxmlformats.org/officeDocument/2006/relationships" name="10. Convertible Notes Payable50" sheetId="50" state="visible" r:id="rId50"/>
    <sheet xmlns:r="http://schemas.openxmlformats.org/officeDocument/2006/relationships" name="11. Stockholders' Equity (Detai" sheetId="51" state="visible" r:id="rId51"/>
    <sheet xmlns:r="http://schemas.openxmlformats.org/officeDocument/2006/relationships" name="12. Revenue Classes (Details)" sheetId="52" state="visible" r:id="rId52"/>
    <sheet xmlns:r="http://schemas.openxmlformats.org/officeDocument/2006/relationships" name="14. Inventory (Details Narrativ" sheetId="53" state="visible" r:id="rId53"/>
    <sheet xmlns:r="http://schemas.openxmlformats.org/officeDocument/2006/relationships" name="15. Income Tax (Details)" sheetId="54" state="visible" r:id="rId54"/>
    <sheet xmlns:r="http://schemas.openxmlformats.org/officeDocument/2006/relationships" name="15. Income Tax (Details - Defer" sheetId="55" state="visible" r:id="rId55"/>
    <sheet xmlns:r="http://schemas.openxmlformats.org/officeDocument/2006/relationships" name="15. Income Tax (Details Narrati" sheetId="56" state="visible" r:id="rId56"/>
  </sheets>
  <definedNames/>
  <calcPr calcId="124519" fullCalcOnLoad="1"/>
</workbook>
</file>

<file path=xl/sharedStrings.xml><?xml version="1.0" encoding="utf-8"?>
<sst xmlns="http://schemas.openxmlformats.org/spreadsheetml/2006/main" uniqueCount="485">
  <si>
    <t>Document and Entity Information - shares</t>
  </si>
  <si>
    <t>6 Months Ended</t>
  </si>
  <si>
    <t>Dec. 31, 2017</t>
  </si>
  <si>
    <t>Feb. 14, 2018</t>
  </si>
  <si>
    <t>Document And Entity Information</t>
  </si>
  <si>
    <t>Entity Registrant Name</t>
  </si>
  <si>
    <t>Freedom Leaf Inc.</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Jun. 30, 2017</t>
  </si>
  <si>
    <t>Current assets</t>
  </si>
  <si>
    <t>Cash</t>
  </si>
  <si>
    <t>Inventory</t>
  </si>
  <si>
    <t>Prepaid expense</t>
  </si>
  <si>
    <t>Other receivable, net of discount</t>
  </si>
  <si>
    <t>Total current assets</t>
  </si>
  <si>
    <t>Fix assets, net</t>
  </si>
  <si>
    <t>Intangible assets, net</t>
  </si>
  <si>
    <t>Other assets</t>
  </si>
  <si>
    <t>Total assets</t>
  </si>
  <si>
    <t>Current liabilities</t>
  </si>
  <si>
    <t>Convertible notes payable, net of discount</t>
  </si>
  <si>
    <t>Notes payable</t>
  </si>
  <si>
    <t>Accounts payable</t>
  </si>
  <si>
    <t>Accrued expenses</t>
  </si>
  <si>
    <t>Accrued expenses to related parties</t>
  </si>
  <si>
    <t xml:space="preserve"> </t>
  </si>
  <si>
    <t>Derivative liabilities</t>
  </si>
  <si>
    <t>Total current liabilities</t>
  </si>
  <si>
    <t>Non-current liabilities</t>
  </si>
  <si>
    <t>Convertible notes payable, net of discount, non-current portion</t>
  </si>
  <si>
    <t>Other non-current liabilities</t>
  </si>
  <si>
    <t>Payable to related party</t>
  </si>
  <si>
    <t>Total non-current liabilities</t>
  </si>
  <si>
    <t>Total liabilities</t>
  </si>
  <si>
    <t>Commitments and contingencies</t>
  </si>
  <si>
    <t>Stockholders' equity (deficit)</t>
  </si>
  <si>
    <t>Preferred stock, $0.001 par value, 10,000,000 shares authorized Series A preferred stock, 1,000,000 shares authorized, 948,022 shares issued and outstanding at December 31, 2017 and June 30, 2017, respectively</t>
  </si>
  <si>
    <t>Common stock, $0.001 par value, 500,000,000 shares authorized, 147,620,698 and 111,101,795 shares issued, issuable, and outstanding at December 31, 2017 and June 30, 2017, respectively</t>
  </si>
  <si>
    <t>Additional paid-in capital</t>
  </si>
  <si>
    <t>Accumulated deficit</t>
  </si>
  <si>
    <t>Total stockholders' equity (deficit)</t>
  </si>
  <si>
    <t>Total liabilities and stockholders' equity (deficit)</t>
  </si>
  <si>
    <t>Condensed Consolidated 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Dec. 31, 2016</t>
  </si>
  <si>
    <t>Income Statement [Abstract]</t>
  </si>
  <si>
    <t>Revenue, net</t>
  </si>
  <si>
    <t>Operating expenses</t>
  </si>
  <si>
    <t>Direct costs of revenue</t>
  </si>
  <si>
    <t>General and administrative (includes stock-based compensation of $121,837 and $276,292 for the three months ended December 31, 2017 and 2016, respectively, and $416,077 and $533,192 for the six months ended December 31, 2017 and 2016, respectively)</t>
  </si>
  <si>
    <t>Bad debt expense</t>
  </si>
  <si>
    <t>Marketing and selling</t>
  </si>
  <si>
    <t>Operating loss</t>
  </si>
  <si>
    <t>Other income (expense)</t>
  </si>
  <si>
    <t>Interest expense</t>
  </si>
  <si>
    <t>Interest income</t>
  </si>
  <si>
    <t>Change in fair value of embedded conversion features</t>
  </si>
  <si>
    <t>Beneficial conversion feature</t>
  </si>
  <si>
    <t>Provision for income taxes</t>
  </si>
  <si>
    <t>Net loss</t>
  </si>
  <si>
    <t>Net loss per share - basic and diluted</t>
  </si>
  <si>
    <t>Weighted average number of shares outstanding - basic and diluted</t>
  </si>
  <si>
    <t>Condensed Consolidated Statements of Operations (Unaudited) (Parenthetical) - USD ($)</t>
  </si>
  <si>
    <t>Stock-based compensation</t>
  </si>
  <si>
    <t>Condensed Consolidated Statements of Cash Flows (Unaudited) - USD ($)</t>
  </si>
  <si>
    <t>Cash flows from operating activities:</t>
  </si>
  <si>
    <t>Adjustments to reconcile net loss to net cash used in operations:</t>
  </si>
  <si>
    <t>Depreciation and amortization</t>
  </si>
  <si>
    <t>Issuance of common stock for services</t>
  </si>
  <si>
    <t>Changes in operating assets and liabilities:</t>
  </si>
  <si>
    <t>Accounts receivable</t>
  </si>
  <si>
    <t>Other receivable</t>
  </si>
  <si>
    <t>Accounts payable to related parties</t>
  </si>
  <si>
    <t>Net cash used in operating activities</t>
  </si>
  <si>
    <t>Cash flows used in investing activities</t>
  </si>
  <si>
    <t>Intangible asset acquired</t>
  </si>
  <si>
    <t>Net cash used in investing activities</t>
  </si>
  <si>
    <t>Cash flows from financing activities:</t>
  </si>
  <si>
    <t>Proceeds from capital contributed</t>
  </si>
  <si>
    <t>Proceeds from related party</t>
  </si>
  <si>
    <t>Proceeds from sale of common stock</t>
  </si>
  <si>
    <t>Repayments on notes payable</t>
  </si>
  <si>
    <t>Payments to related party</t>
  </si>
  <si>
    <t>Proceeds from notes payable</t>
  </si>
  <si>
    <t>Net cash provided by financing activities</t>
  </si>
  <si>
    <t>Net increase in cash</t>
  </si>
  <si>
    <t>Cash at beginning of period</t>
  </si>
  <si>
    <t>Cash at end of period</t>
  </si>
  <si>
    <t>Supplemental disclosure of cash flow information:</t>
  </si>
  <si>
    <t>Cash paid for interest</t>
  </si>
  <si>
    <t>Cash paid for taxes</t>
  </si>
  <si>
    <t>Non-cash investing and financing activities:</t>
  </si>
  <si>
    <t>Conversion of debt into common stock</t>
  </si>
  <si>
    <t>Issuance of notes payable for financing fees</t>
  </si>
  <si>
    <t>Issuance of common stock for inventory</t>
  </si>
  <si>
    <t>Contingent liability</t>
  </si>
  <si>
    <t>Issuance of common stock for acquisition of assets</t>
  </si>
  <si>
    <t>Issuance of warrants</t>
  </si>
  <si>
    <t>Derivative liability</t>
  </si>
  <si>
    <t>Fixed asset additions</t>
  </si>
  <si>
    <t>1. Nature of Operations and Summary of Significant Accounting Policies</t>
  </si>
  <si>
    <t>Organization, Consolidation and Presentation of Financial Statements [Abstract]</t>
  </si>
  <si>
    <t>Nature of Operations and Summary of Significant Accounting Policies</t>
  </si>
  <si>
    <t>Organization Freedom Leaf Inc. (the “Company,”
“we,” “us,” “our,” or “Freedom Leaf”) was incorporated in the State of Nevada on
February 21, 2013, under the name of Arkadia International, Inc. The Company was originally engaged in the business of the acquisition
of in demand equipment, cars, and goods with the intent to resale these in the U.S. territory or export to overseas countries. On October 3, 2014, the Company experienced
a change in control. Richard C. Cowan acquired a majority of the issued and outstanding common stock of the Company in accordance
with stock purchase agreements by and between Mr. Cowan and Vladimir and Galina Shekhtman (“Sellers”). On the closing
date, October 3, 2014, Cowan purchased from the Sellers 6,950,100 shares of the Company’s outstanding restricted common stock
for $100,000, representing 93% of the then-outstanding common stock of the Company. On November 6, 2014, the Company merged with
Freedom Leaf Inc., a private Nevada corporation. The Company changed its name from Arkadia International, Inc., to Freedom Leaf
Inc. As a result of the merger, the private company was dissolved, the sole officer, director and shareholder of the private company,
Clifford J. Perry, became an officer and director of the Company, and Mr. Perry received approximately 48.1% of the Company’s
common stock post-merger. See Note 2 for related discussion. For financial reporting
purposes, the merger was accounted for as a "reverse merger" and recapitalization rather than a business combination,
and the private company was deemed to be the accounting acquirer in the transaction, with the Company deemed to be the
acquired company for financial reporting purposes. Consequently, the assets and liabilities and the operations that are
reflected in the historical consolidated financial statements of the Company prior to the merger are those of the private
company, and were recorded at the historical cost basis of the private company, and the consolidated financial statements
after completion of the merger include the assets and liabilities of both the predecessor public company and private company,
the historical operations of private company, and the operations of both companies from the date of the merger. Cannabis Business Solutions Inc. (“Cannabis
Business Solutions”), a Nevada corporation, was formed on February 5, 2014, and is a subsidiary of the Company.
This subsidiary had no activity until the agreement with Valencia Web Technology S.L., B-97183354 (see Note 2). Leafceuticals Inc. (“Leafceuticals”),
formerly known as Cannabiz U, Inc., a Nevada corporation, was formed on February 13, 2014, and is a wholly-owned subsidiary of
the Company. This subsidiary has begun activity in January 2018. Freedom Leaf Cares Inc. (“Freedom Leaf
Cares”), a Nevada corporation, was formed on October 1, 2014, and is a wholly-owned subsidiary of the Company. Freedom Leaf
Cares was dissolved in 2016. Until dissolution, this subsidiary had no activity. Freedom Leaf International Inc. (“Freedom
Leaf International”), a Nevada corporation, was formed on November 27, 2015, and is a wholly-owned subsidiary of the Company.
This subsidiary has had no activity to date. Nature of Operations The Company is a leading go-to resource
in the cannabis, medical marijuana, and industrial hemp industry. It is involved in mergers and acquisitions, and business consulting
in the marijuana industry, including incubation/acceleration and spinoffs of new cannabis/hemp related companies. The Company’s
flagship publication is Freedom Leaf Magazine “The Good News in Marijuana Reform.” The Company produces a portfolio
of news, print and digital multi-media verticals, websites, blogs, and web advertising, for the ever-changing emerging cannabis,
medical marijuana and industrial hemp industry. Through our online and print media channels, our efforts are in dissemination
of current legislation and legal news, arts and entertainment. The Company does not handle, grow, sell, or dispense marijuana. The Company is making strides in the industrial
hemp sector of the industry with the acquisition of Green Market Europe S.L. (“Green Market,” see Note 15), located
in Elche Spain, relying on its quality organic growing of hemp for flower and seeds and developing new genetic strains that will
deliver other rare cannabinoids (“CBD”). Leafceuticals is operating in North Las Vegas, Nevada, as a CO2 extraction
and processing facility for hemp flower. Once the raw material is derived from the extraction process, it is then taken to a lab
to create Full Spectrum CBD Oil to be sold to formulators to process into cosmetics, topical creams, vapes, and other Cannabidiol,
CBD-based beauty and wellness products. Leafceuticals has also launched an e-commerce site, www.MyHempology.com, that markets
through direct sales and retail distribution of full spectrum CBD products. The Company also sells licenses to use the Freedom
Leaf brand in different countries and states. We have entered into three license agreements: for Spain and Portugal, for The Netherlands,
and for Florida. Basis of Presentation The Company prepares its consolidated financial
statements in conformity with generally accepted accounting principles in the United States of America. Principles of Consolidation The consolidated financial statements include
the accounts of Freedom Leaf and its subsidiaries, Cannabis Business Solutions, Leafceuticals, Freedom Leaf Cares,
and Freedom Leaf International. All significant inter-company balances and transactions have been eliminated in consolidation.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We currently measure and report at fair value
our intangible assets (due to our impairment analysis) and derivative liabilities. The fair value of intangible assets has been
determined using the present value of estimated future cash flows method. The fair value of derivative liabilities is measured
using the Black-Scholes option pricing method. The following table summarizes our non-financial assets and liabilities measured
at fair value on a recurring basis as of December 31, 2017 and June 30, 2017:
Balance
at December
31, 2017 Quoted Prices
in Active Markets for
Identical Assets Significant Other Observable Inputs Significant Unobservable Inputs
(Level
1) (Level
2) (Level
3)
Assets:
Trademarks $ 13,766 $ – $ – $ 13,766
Exclusive Rights 10,291 10,291
Total Financial Assets $ 24,057 $ – $ – $ 24,057
Balance
at June
30, 2017 Quoted Prices
in Active Markets for
Identical Assets Significant Other Observable Inputs Significant Unobservable Inputs
(Level
1) (Level
2) (Level
3)
Assets:
Trademarks $ 10,820 $ – $ – $ 10,820
Total Financial Assets $ 10,820 $ – $ – $ 10,820 Following
is a summary of activity through December 31, 2017 of the fair value of intangible assets valued using Level 3 inputs:
Accumulated
Asset Amortization Net
Balance
at June 30, 2017 $ 12,245 $ (1,425 ) $ 10,820
Additions 22,936 – 22,936
Amortization – (9,699 ) (9,699 )
Balance
at December 31, 2017 $ 35,181 $ (11,124 ) $ 24,057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The following table summarizes our financial
assets and liabilities measured at fair value on a recurring basis at December 31, 2017:
Balance at December 31, 2017 Quoted Prices in Active Markets for Identical Assets Significant Other Observable Inputs Significant Unobservable Inputs
(Level 1) (Level 2) (Level 3)
Liabilities:
Derivative Liabilities $ 40,349 $ – $ – $ 40,349
Total Financial Assets $ 40,349 $ – $ – $ 40,349 The following table summarizes our financial
assets and liabilities measured at fair value on a recurring basis at June 30, 2017:
Balance at June 30, 2017 Quoted Prices in Active Markets for Identical Assets Significant Other Observable Inputs Significant Unobservable Inputs
(Level 1) (Level 2) (Level 3)
Liabilities:
Derivative Liabilities $ 52,757 $ – $ – $ 52,757
Total Financial Assets $ 52,757 $ – $ – $ 52,757 Following is a summary of activity through December
31, 2017 of the fair value of derivative liabilities valued using Level 3 inputs:
Balance at June 30, 2017 $ 52,757
Note inception date fair value 43,866
Change in fair value during fiscal year 2018 (56,274 )
Balance at December 31, 2017 $ 40,349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 Reclassifications Certain amounts in the prior period consolidated
financial statements have been reclassified to conform to the current period presentation. These reclassifications had no effect
on reported losses, total assets, or stockholders’ equity as previously reported. Cash and Cash Equivalents The Company considers all highly liquid investments
with an original maturity of three months or less when purchased to be cash equivalents. Inventory Inventory
is recorded at the lower of cost or market and the cost of sales are recorded utilizing the first in first out (“FIFO”)
method.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five primary revenue
streams as follows:
· Consulting services.
· Advertising services.
· Branding, marketing and selling products for companies.
· Educational seminars.
· Selling branded products. Advertising and Marketing Advertising and marketing is expensed as incurred
and is included in selling, general and administrative expenses on the accompanying statement of operations. For the six months
ended December 31, 2017 and 2016 advertising expense was $4,317 and $19,719, respectively.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17 and June 30, 2017. Interest and penalties in any,
related to unrecognized tax benefits would be recognized as interest expense. The Company does not have any accrued interest or
penalties associated with unrecognized tax benefits, nor was any significant interest expense recognized during the period ended
December 31, 2017 and the period ended December 31, 2016. On December 22,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 Had this legislation passed prior to our June 30, 2017, fiscal year-end, the effect of the
legislation would have been a reduction in deferred tax assets and the corresponding valuation allowance.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warrants to purchase 1,918,167 shares of common stock
at December 31, 2017 and convertible notes convertible into 8,881,954 common shares. Equivalent shares are not utilized when the
effect is anti-dilutive.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December
31, 2017 and June 30, 2017. Effect
of 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Presentation of Financial Statements (Topic 205) Disclosure of Uncertainties about
an Entity’s Ability to Continue as a Going Concern.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 The Company
has evaluated all other recent accounting pronouncements and believes that none of them will have a significant effect on the
Company’s financial statement.</t>
  </si>
  <si>
    <t>2. Entry Into a Definitive Agreement</t>
  </si>
  <si>
    <t>Business Combinations [Abstract]</t>
  </si>
  <si>
    <t>Entry Into a Definitive Agreement</t>
  </si>
  <si>
    <t>Freedom Leaf Inc. f/k/a Arkadia International,
Inc., a Nevada corporation and the public company (the “Company,” “Public Company,” “we,” “us,”
“our”) entered into a merger agreement with a private Nevada corporation, Freedom Leaf Inc. (the “Private Company”).
Prior to the reverse merger, Richard C. Cowan, the officer and director of the Public Company, had acquired the majority of its
outstanding common stock. Clifford J. Perry, the Private Company’s sole officer and director pre-merger (“Perry”),
was the owner of record of all of the outstanding common shares of the Private Company (the “Private Company Stock”)
prior to the merger. Pursuant to the merger, the Private Company was merged into the Public Company, and Perry, the Private Company’s
shareholder, received 83,401.2 shares of Public Company common stock for each share of Private Company stock pre-merger, or 83,401,200
total shares of the Company’s common stock. The closing of the merger was conditioned upon
certain, limited customary representations and warranties, as well as the satisfaction or waiver of specified conditions to closing.
As the parties satisfied all of the closing conditions, we filed Articles of Merger in Nevada consummating the merger, and shareholders
of the Private Company pre-merger (Perry) owned approximately 48.1% of our issued and outstanding common stock post-merger. Following
the merger, the Company focused on pursuing Private Company’s historical businesses. The foregoing description of the merger agreement
and transaction does not purport to be complete and is qualified in its entirety by the merger agreement, a copy of which has been
filed as Exhibit 10.1 to our Quarterly Report on Form 10-Q/A for the period ended December 31, 2014, which is incorporated herein
by reference. Accounting Treatment of the Merger For financial reporting purposes, the merger
represents a “reverse merger” rather than a business combination, and Private Company is deemed to be the accounting
acquirer in the transaction. The merger is being accounted for as a reverse-merger and recapitalization. Private Company is the
acquirer for financial reporting purposes and the Public Company (Freedom Leaf Inc., f/k/a Arkadia International, Inc.) is the
acquired company. Consequently, the assets and liabilities and the operations that will be reflected in the historical financial
statements prior to the merger will be those of the Private Company and will be recorded at the historical cost basis of the Private
Company, and the financial statements after completion of the merger will include the assets and liabilities of the Public Company
and the Private Company, the historical operations of the Private Company and operations of both companies from the closing date
of the Merger. Licensing Rights On February 8, 2016, the Company and Freedom
Leaf Netherlands, B.V. (“FLNL”), a company located in the Netherlands, executed a Memorandum of Understanding (“MOU”),
wherein the Company granted FLNL a right of first refusal to license certain rights from the Company described below in exchange
for a payment of $25,000, and the parties agreed to negotiate a definite license agreement for such rights with the terms of the
definitive agreement incorporating the material terms set forth in the MOU. Such rights include FLNL’s rights to use various
trademarks of the Company, primarily “Freedom Leaf,” and other related rights, for use in the Netherlands by FLNL,
including FLNL’s right to publish a Freedom Leaf magazine in the Netherlands, sell Freedom Leaf products and perform other
activities related to the business of the Company. FLNL is a shareholder (common stock and warrants to purchase additional common
stock) of the Company. On December 15, 2016, the Company and FLNL executed the license agreement. The agreement provided for a
licensing fee of $250,000 with a payment schedule as follows: $70,869 which has been paid from the date of the MOU until the date
of the agreement; $25,000 payment every two months, commencing on April 10, 2017 with the last payment on April 10, 2018, and a
final payment of $4,131 on June 10, 2018. As the Company is allowing for progress payments, the balance is shown net of imputed
interest on the balance sheet. The Company also provided FLNL with warrants to purchase up to 1,000,000 shares of common stock.
The warrants have an exercise price of $0.05. The warrants can be exercised as follows: 250,000 warrants between June 2017 and August
2017; 250,000 warrants between September 2017 and November 2017; 250,000 warrants between December 2017 and February 2018; and
250,000 warrants between March 2018 and May 2018. See Notes 7 and 11. On December 15, 2016, the Company and Freedom
Leaf Iberia, B.V. (“FLI”), a company incorporated under the laws of the Netherlands, executed a license agreement.
The licensing agreement provides FLI the distribution rights to the Company’s magazine and other “Freedom Leaf”
branded merchandise. The territory of the agreement is Spain and Portugal. The agreement provided for a license fee of $250,000
payable to the Company. The payment schedule provides for a $25,000 payment every two months, beginning on April 20, 2017, concluding
on April 20, 2018, with a final payment of $75,000 on June 20, 2018. As the Company is allowing for progress payments, the balance
is shown net of imputed interest on the balance sheet. The Company also provided FLI with warrants to purchase up to 1,000,000
shares of common stock. The warrants have an exercise price of $0.05. The warrants can be exercised as follows: 250,000 warrants
between June 2017 and August 2017; 250,000 warrants between September 2017 and November 2017; 250,000 warrants between December
2017 and February 2018; and 250,000 warrants between March 2018 and May 2018. See Notes 7 and 11. On March 31, 2017, the Company entered into
a license agreement with BBD Healthcare Strategies, LLC, a Florida limited liability company (“BBDHS”), pursuant to
which BBDHS received distribution rights to the Company’s magazine and other “Freedom Leaf” branded merchandise
for the State of Florida, in consideration of (1) a license fee of $250,000, paid $25,000 at execution, and $25,000 due August
2017, October 2017, December 2017, February 2018, March 2018, April 2018, May 2018 and concluding June 2018, with a final payment
of $50,000, (2) ongoing royalties of 5% for sales of Company merchandise purchased from the Company, (3) ongoing royalties of 10%
for sales of Company merchandise purchased from a third-party supplier, and (4) ongoing royalties of 33% for Company seminars and
conferences. As the Company is allowing for progress payments, the balance is shown net of imputed interest on the balance sheet.
The Company also provided BBDHS with warrants to purchase 1,200,000 shares of Company common stock at an exercise price of $0.05,
exercisable as follows: 240,000 shares between September 1, 2017 and October 31, 2017, 240,000 shares between November 1, 2017
and December 31, 2017, 240,000 shares between January 1, 2018 and February 28, 2018, 240,000 shares between March 1, 2018 and May
30, 2018, and 240,000 shares between June 1, 2018 and July 30, 2018. See Notes 7 and 11. Incubation Agreement On January 18, 2016, the Company and Plants
to Paper, LLC (“PTP”), a New Jersey limited liability company, executed an Incubation Agreement. PTP owned the patent
pending application 62/245,153 (the “Patent”) with the title being “Rolling Papers and Blunt Wraps made from
100% Marijuana.” PTP agreed to transfer its ownership rights in the patent application to the Company, as well as PTP’s
Medical Marijuana / Cannabis / Hemp Industry Incubator program. The Company agreed to supply management services and to fund the
early stage development of PTP. The Incubation Agreement is for a period of twelve months. PTP will provide the Company with 20%
of the outstanding membership shares of PTP in exchange for its services. The costs of patent registrations in the United States
and other countries will be the liability of PTP. As of December 31, 2017, PTP had no activity. On February 1, 2017, the Agreement
was modified for the following items: a) to provide 25% of the outstanding membership shares of PTP; b) require that the Patent
be assigned to PTP; and c) acknowledge that the ownership rights have not been transferred to the Company as of December 31, 2017. Sales Representation Contract On December 22, 2016, the Company and NuAxon
BioScience, Inc. (“NuAxon”), a Delaware corporation, executed a Sales Representation Contract. NuAxon is a manufacturer
and distributor for bulk extracts, Rebel Herbs brand products, and Intelligence Tree brand products. The contract appoints the
Company as NuAxon’s sales representative worldwide. The contract is for a period of one year and shall automatically renew
for successive terms of the same duration. The contract provides a commission for sales by the Company at rates as follows: a)
bulk extracts is 9% with a 2% bonus on annual sales above $500,000; b) Rebel Herbs and Intelligence Tree brand products is 10%
with a 3% bonus on annual sales above $1,000,000. As of December 31, 2017, there have been no sales or commissions earned. Equipment Sales Representative Contract On December 22, 2016, the Company and NuAxon
executed an Equipment Sales Representative Contract. NuAxon is a manufacturer and distributor for extraction equipment. The contract
appoints the Company as NuAxon’s equipment sales representative worldwide. The contract is for a period of one year and
shall automatically renew for successive terms of the same duration. The contract provides a commission for sales by the Company
at various rates ranging from 3% to 10%, dependent on the cumulative annual sales. On March 15, 2017, the Company entered into
an Exclusive Distribution Agreement with NuAxon to sell NuAxon’s CO2 extraction equipment pursuant to which the Company
would be paid increasing commissions depending on gross sales of the equipment. On March 16, 2017, the Company issued a purchase
order (the “Purchase Order”) to NuAxon to purchase extraction equipment for one of the Company’s customers.
As of December 31, 2017, there were no sales. LaMarihuana Purchase On May 30, 2017, with an effective date
of April 8, 2017 as per the Bill of Sale, Cannabis Business Solutions Inc. (the “Buyer”), a wholly-owned Nevada subsidiary
of the registrant, Freedom Leaf Inc., entered into an Asset Purchase Agreement with Valencia Web Technology S.L., B-97183354,
a Spanish limited liability company (Sociedad de Responsabilidad Limitada) (the “Seller,” or “Valencia”)
to purchase the Seller’s assets, including its cash and cash equivalents, equipment, inventory, receivables, and two of
its websites www.lamarihuana.com and www.marihuana-medicinal.com (but not including the Seller’s website cannabislandia.com),
for a purchase price consisting of a 10% interest in the Buyer, and 3,000,000 shares of common stock of the registrant, valued
at $300,000 (the “Initial FRLF Shares”), with additional shares of the registrant’s common stock due six months
(October 8, 2017) following closing if, at such time, the average closing price of the registrant’s common stock during
the previous five trading days is less than $0.10/share. Such additional shares shall be calculated as follows: $300,000 minus
the product of (a) the Initial FRLF Shares multiplied by (b) the average closing price of the registrant’s common stock
during the five trading days immediately preceding the True-Up Date (the “True-Up Price”), with such difference divided
by the True-Up Price. On October 8, 2017, the Company removed the previously recorded contingent liability and recorded 4,142,857
shares of common stock as issuable, with a value of $126,000. On February 7, 2018, the Company and the Buyer agreed that with
the increase in the value of the Company’s common stock, the Buyer waived its rights for additional issuance of common stock,
as stated herein. Therefore, on February 7, 2018, the Company reversed its recording of the 4,142,857 shares of common stock recorded
as issuable. See Note 16. The Company is in the process of meeting international
requirements for the complete use of the web sites by the Company. This process is expected to be completed before the end of this
fiscal year.</t>
  </si>
  <si>
    <t>3. Going Concern</t>
  </si>
  <si>
    <t>Going Concern</t>
  </si>
  <si>
    <t>The Company
has a net loss for the six months ended December 31, 2017 of $1,449,997 and working capital deficit as of December 31, 2017 of
$142,668, and has used cash in operations of $173,252 for the six months ended December 31, 2017. In addition, as of December
31, 2017, the Company had a stockholders’ deficit and accumulated deficit of $111,584 and $6,370,985, respectively. These
conditions raise substantial doubt about the Company’s ability to continue as a going concern. The accompanying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4. Commitments and Contingencies</t>
  </si>
  <si>
    <t>Commitments and Contingencies Disclosure [Abstract]</t>
  </si>
  <si>
    <t>Commitments and Contingencies</t>
  </si>
  <si>
    <t>Legal Matters From time to time, we may be involved in litigation
relating to claims arising out of our operations in the normal course of business. As of February 20, 2018, there were no pending
or threatened lawsuits. Lease Commitment We lease approximately 2,800 square feet of
office space in Las Vegas, Nevada, pursuant to a lease that will expire on December 31, 2019. This facility serves as our corporate
headquarters. After December 31, 2017, the Company has the option to opt out of the lease. Future minimum lease payments under these leases
are as follows:
2018 $ 11,964
2019 18,943
Total $ 30,907 Rent expense for the six months ended December
31, 2017 and 2016 was $14,604 and $19,309, respectively.</t>
  </si>
  <si>
    <t>5. Related Parties</t>
  </si>
  <si>
    <t>Related Party Transactions [Abstract]</t>
  </si>
  <si>
    <t>Related Parties</t>
  </si>
  <si>
    <t>Richard C.
Cowan (“Cowan”), a former director and officer of the Company, has payables and accruals due to him of $318,445 and
$269,226 as of December 31, 2017 and June 30, 2017, respectively. The payable, as agreed upon, is greater than one year, without
any other set terms for repayment. Imputed interest is immaterial. Clifford
J. Perry (“Perry”), Chief Executive officer, Chief Financial Officer, and a director of the Company, has payables
and accruals due to him of $45,000 and $21,444 as of December 31, 2017 and June 30, 2017, respectively. Imputed interest is immaterial.
On July 31, 2017, the Company issued 5,784,061 shares of common stock to Cliff Perry for accrued compensation of $112,500. See
Note 15. Raymond P.
Medeiros (“Medeiros”), a director of the Company, has payables and accruals due to him of $21,000 and $0 as of December
31, 2017 and June 30, 2017, respectively. Imputed interest is immaterial. On July 31, 2017, the Company issued 2,699,228 shares
of common stock to Raymond Medeiros for accrued compensation of $52,500. See Note 16. On October
31, 2017, the Company issued 850,000 shares of common stock to Paul F. Pelosi, Jr. (“Pelosi”), in regards to his appointment
as Chairman of the Board on November 1, 2017, for compensation for the period November 1, 2017 through January 31, 2018. The Company
is obligated to issue on February 1, 2018, an additional 1,250,000 options for common stock with an exercise price of $0.04, with
an expiration eighteen months after the issuance. On November
9, 2017, the Company sold 967,000 shares of common stock to Pelosi for $14,500, based on a per share price of $0.01499. On January
18, 2018, the Company appointed Richard Groberg (“Groberg”), via his company, RSGroberg Consulting, LLC, as its Chief
Financial Officer to serve for an initial, two-year term. In consideration of the services to be performed by Groberg, the Company:
(i) issued 800,000 shares of common stock, and (ii) $5,000 per month compensation payable: (1) prior to the date that the Company
is paying monthly compensation to its directors primarily in cash, in 600,000 shares of common stock (representing the first 12
months’ compensation), and (2) payable in cash thereafter. See Note 16. The 800,000 and 600,000 shares of common stock were
issuable as of January 18, 2018.</t>
  </si>
  <si>
    <t>6. Other Receivables</t>
  </si>
  <si>
    <t>Receivables [Abstract]</t>
  </si>
  <si>
    <t>Other Receivables</t>
  </si>
  <si>
    <t>The Company has three licensing agreements with
the following: FLNL, FLI and BBDHS (see Note 2). The receivable, per entity, as recorded in Other Receivables as of December 31,
2017, is as follows:
FLNL $ 176,779
FLI 246,178
BBDHS 225,186
Subtotal 648,143
Less: Allowance 426,849
Net Balance $ 221,294 As of December 31, 2017, FLNL, FLI and
BBDHS are behind on payments of $75,000, $75,000, and $25,000, respectively. The Company and FLI agreed to a legal right of offset
in regards to a balance of $60,000 owed by the Company to FLI. The Company granted deferment on the payments with each entity as
FLNL and FLI both have revenue streams that will begin in March 2018, which will facilitate the past due payments accordingly.
The revenue streams as stated herein were delayed due to unforeseen circumstances. This has been rectified therefore the Company
believes that payments will commence accordingly, starting in March 2018. The Company has recorded an allowance of $426,849. The balances are projected to be paid in full by September 2018.</t>
  </si>
  <si>
    <t>7. Fixed Assets</t>
  </si>
  <si>
    <t>Property, Plant and Equipment [Abstract]</t>
  </si>
  <si>
    <t>Fixed Assets</t>
  </si>
  <si>
    <t>The Company has fixed assets related to equipment
and capital improvements. The depreciation of the equipment and capital improvements is over a five-year and two-year period, respectively.
As of December 31, 2017, and June 30, 2017, the Company had fixed assets, net of accumulated depreciation, of $135,788 and $0,
respectively. The fixed assets are as follows:
December 31, June 30,
2017 2017
Equipment $ 148,500 $ –
Capital improvements 900 –
Total fixed assets 149,400 –
Less: Accumulated depreciation 13,612 –
Fixed assets, net $ 135,788 $ – The depreciation expense for the six months ended December 31, 2017
and 2016, was $13,612 and $0, respectively.</t>
  </si>
  <si>
    <t>8. Intangible Assets</t>
  </si>
  <si>
    <t>Goodwill and Intangible Assets Disclosure [Abstract]</t>
  </si>
  <si>
    <t>Intangible Assets</t>
  </si>
  <si>
    <t xml:space="preserve">The Company
has intangible assets related to website development. The amortization of the intangible assets is over a fifteen-year period.
As of December 31, 2017, and June 30, 2017, the Company had intangible assets, net of accumulated amortization, of $24,057 and
$10,820, respectively. The intangible assets are as follows:
December 31, June 30,
2017 2017
Website development $ 15,682 $ 12,245
Exclusive rights 19,500 –
Total intangible assets 35,182 12,245
Less: Accumulated amortization 11,125 1,425
Intangible assets, net $ 24,057 $ 10,820 The amortization expense for the
six months ended December 31, 2017 and 2016, was $9,700 and $370, respectively. The following table presents the
amortization for the next five years:
2018 $ 10,273
2019 1,587
2020 1,045
2021 1,045
2022
and thereafter 10,107
Total $ 24,057 </t>
  </si>
  <si>
    <t>9. Derivatives</t>
  </si>
  <si>
    <t>Derivative Instruments and Hedging Activities Disclosure [Abstract]</t>
  </si>
  <si>
    <t>Derivatives</t>
  </si>
  <si>
    <t xml:space="preserve">Embedded Conversion Option Derivatives Due to the conversion terms of certain promissory
notes, the embedded conversion options met the criteria to be bifurcated and presented as derivative liabilities. The Company calculated
the estimated fair values of the liabilities for embedded conversion option derivative instruments at the original note inception
date and as of December 31, 2017 and June 30, 2017, using the Black-Scholes option pricing model using the share prices of the
Company’s stock on the dates of valuation and using the following ranges for volatility, expected term and the risk-free
interest rate at each respective valuation date, no dividend has been assumed for any of the periods:
December 31, 2017
June 30, 2017
Note Inception Date
Volatility 204% 141% 170% - 232%
Expected Term 0.22 - 0.74 years 0.33 - 0.96 years 0.75 - 1.0 years
Risk-Free Interest Rate 1.76% 0.84% 1.07% - 1.33% The following reflects the initial fair value
on the note inception date and changes in fair value through December 31, 2017:
Note inception date fair value allocated to debt discount $ 122,500
Change in fair value in fiscal year 2016 (122,500 )
Embedded conversion option derivative liability fair value on June 30, 2016 –
Note inception date fair value allocated to debt discount 163,000
Note modifications adjustment (88,737 )
Change in fair value in fiscal year 2017 (21,506 )
Embedded conversion option derivative liability fair value on June 30, 2017 52,757
Note modifications adjustment 46,791
Change in fair value in fiscal year 2018 (52,259 )
Embedded conversion option derivative liability fair value on December 31, 2017 $ 47,289 </t>
  </si>
  <si>
    <t>10. Convertible Notes Payable, Net of Premiums and Notes Payable</t>
  </si>
  <si>
    <t>Debt Disclosure [Abstract]</t>
  </si>
  <si>
    <t>Convertible Notes Payable, Net of Premiums and Notes Payable</t>
  </si>
  <si>
    <t>Convertible notes, net of discounts and notes payable
December 31, 2017 June 30, 2017
Principal, Principal,
Debt net of Debt net of
Principal Discounts Discounts Principal Discounts Discounts
PureEnergy $ – $ – $ – $ 15,475 $ (7,489 ) $ 7,986
PureEnergy – – – 13,480 (5,565 ) 7,915
PowerUp – – – 75,000 (39,330 ) 35,670
PowerUp 38,000 (7,374 ) 30,626 38,000 (18,893 ) 19,107
PowerUp 33,842 (12,410 ) 21,432 – – –
PowerUp 53,000 (15,964 ) 37,036 – – –
LG 42,000 (13,262 ) 28,738 – – –
Total 166,842 (49,010 ) 117,832 141,955 (71,277 ) 70,678
Less: current portion 95,000 (29,226 ) 65,774 141,955 (71,277 ) 70,678
Non-current portion $ 71,842 $ (19,784 ) $ 52,058 $ – $ – $ – On July 7,
2015, the Company executed a convertible promissory note for $5,000 with Bruce Perlowin. The note is for one year, 12% interest
rate, and convertible at $0.10 per share. The current price at that date was $0.085, which is less than the conversion price.
The stock price for our common stock as of September 30,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5,000 was recorded and subsequently amortized. The Company has recorded accrued interest of
$467 as of December 31, 2017. On April 15, 2016, Mr. Perlowin converted the principal of this promissory note into 50,000 shares
of common stock. The accrued interest was not converted. On August
12, 2015, the Company executed a convertible promissory note for $5,000 with Bruce Perlowin. The note is for one year, 12% interest
rate, and convertible at $0.10 per share. The current price at that date was $0.10, which is less than the conversion price. The
stock price for our common stock as of September 30,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5,000 was recorded and subsequently amortized. The Company has recorded accrued interest of
$408 as of December 31, 2017. On April 15, 2016, Mr. Perlowin converted the principal of this promissory note into 50,000 shares
of common stock. The accrued interest was not converted. On August
20, 2015, the Company executed a convertible promissory note for $12,500 with Svetlana Ogorodnikova. The note matures on February
19, 2016, 12% interest rate, and convertible at $0.10 per share. The current price at that date was $0.085, which is less than
the conversion price. The stock price for our common stock as of December 31,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12,500 was recorded and subsequently amortized. The Company has recorded
accrued interest of $986 as of December 31, 2017. On February 19, 2016, Ms. Ogorodnikova granted the Company an extension on the
due date to June 30, 2016. On April 15, 2016, Ms. Ogorodnikova converted the principal of this promissory note into 125,000 shares
of common stock. The accrued interest was not converted. On November
1, 2016, the Company executed a collateralized secured promissory note with Eagle Equities, LLC (“Eagle”) for $25,000.
The Company netted $23,000 due to legal fees of $2,000. The note has a conversion discount of 45% based on the lowest closing
price of the 20 days prior to conversion. The Company recorded a debt discount of $25,000 and as of December 31, 2017, had recorded
$25,000 of amortization. The note matures on November 1, 2017 and bears interest at 8%. On April 26, 2017, Eagle sold its convertible
note to PureEnergy 714 LLC (“PureEnergy”) with no change in terms. As of December 31, 2017, there is $0 of accrued
interest. On June 29, 2017, the Company issued 791,140 shares of common stock to PureEnergy for the conversion of $12,501. On
July 19, 2017, the Company issued 748,934 shares of common stock to PureEnergy related to the conversion of $13,481. On May 23,
2017, the Company executed a convertible promissory note with PureEnergy for $15,475. The note has a conversion discount of 45%
based on the lowest closing price of the 20 days prior to conversion. The Company recorded a debt discount of $8,481. The note
matures on February 23, 2018 and bears interest at 8%. On November 3, 2017, the balance of the note and the accrued interest was
converted into 1,006,768 shares of common stock. See Note 11. On May 10,
2017, the Company executed a convertible promissory note with Power Up for $75,000. The note has a conversion discount of 35%
based on the lowest closing price of the 20 days prior to conversion. The note matures on February 23, 2018 and bears interest
at 8%. On September 28, 2017, Pure Energy purchased the May 10, 2017 convertible promissory note between the Company and Power
Up. The Power Up convertible promissory note was for $78,427. The Company and Pure Energy entered into a revised convertible promissory
note to replace the Power Up convertible promissory note as stated below. On November 9, 2017, Pure Energy converted the entire
note and accrued interest into 5,764,490 shares of common stock. See Note 11. On June 20,
2017, the Company executed a convertible promissory note with Power Up for $38,000. The note has a conversion discount of 35%
based on the lowest closing price of the 20 days prior to conversion. The Company recorded a debt discount of $19,611 and as of
the date of pay off, had recorded $6,609 of amortization. The note matures on February 23, 2018 and bears interest at 8%. On December
15, 2017, the principal and accrued interest was paid in full. On July 20,
2017, the Company executed a convertible promissory note with Power Up for $38,000. The note has a conversion discount of 35%
based on the lowest closing price of the 20 days prior to conversion. The Company recorded a debt discount of $14,829 and as of
December 31, 2017, had recorded $6,284 of amortization. The note matures on August 11, 2018 and bears interest at 8%. As of December
31, 2017, there is $2,061 of accrued interest. On August
11, 2017, the Company executed a convertible promissory note with LG Capital (“LG”) for $42,000. The note has a conversion
discount of 35% based on the lowest closing price of the 12 days prior to conversion. The Company recorded a debt discount of
$21,707 and as of December 31, 2017, had recorded $13,947 of amortization. The note matures on March 20, 2018 and bears interest
at 8%. As of December 31, 2017, there is $1,316 of accrued interest. On September
26, 2017, the Company executed a convertible promissory note with Power Up for $53,000. The note has a conversion discount of
35% based on the lowest closing price of the 10 days prior to conversion. The Company recorded a debt discount of $24,892 and
as of December 31, 2017, had recorded $8,627 of amortization. The note matures on June 30, 2018 and bears interest at 12%. As
of December 31, 2017, there is $1,690 of accrued interest. On September
27, 2017, the Company executed a convertible promissory note with Pure Energy for $78,427 to replace the May 10, 2017 convertible
note with Power Up, as reflected above. The note has a conversion discount of 35% based on the lowest closing price of the 12
days prior to conversion. The Company recorded a debt discount of $38,880 and as of December 31, 2017, all of the debt discount
had been of amortization as of the date of conversion. The note matures on September 27, 2018 and bears interest at 8%. On November
9, 2018, the principal and accrued interest was converted into 5,765,490 shares of common stock. See Note 11. On September
27, 2017, in conjunction with the payoff of the May 10, 2017 Power Up convertible note, the Company incurred a prepayment penalty
of $28,496, which Pure Energy paid to Power Up. The Company issued a second convertible promissory note for $33,842, which included
the prepayment penalty and legal fees of $5,346. The second convertible promissory note matures on September 27, 2018 and bears
interest of 8%. The Company recorded a debt discount of $16,777 and as of December 31, 2017, had recorded $4,367 of amortization.
As of December 31, 2017, there is $712 of accrued interest.</t>
  </si>
  <si>
    <t>11. Stockholders' Equity</t>
  </si>
  <si>
    <t>Equity [Abstract]</t>
  </si>
  <si>
    <t>Stockholders' Equity</t>
  </si>
  <si>
    <t>Series
A Preferred Stock On May 24,
2016, the Board of Directors of the Company authorized amending the Company’s Articles of Incorporation to authorize 10,000,000
shares of “blank check” preferred stock and designate 1,000,000 of the shares as Series A preferred stock. Each share
of the Series A preferred stock is entitled to 500 votes and is convertible into 100 shares of common stock. Common
Stock The Company
was authorized to issue up to 75,000,000 shares of common stock, par value $0.001 per share. On January 21, 2015, the Company
increased its authorized capital to 500,000,000 shares of common stock. Each outstanding share of common stock entitles the holder
to one vote per share on all matters submitted to a stockholder vote. All shares of common stock are non-assessable and non-cumulative,
with no pre-emptive rights. In the first
quarter of fiscal year 2018, the Company issued 1,793,195 shares of common stock which were recorded as issuable as of June 30,
2017. On July 19,
2017, the Company issued 748,934 shares of common stock to PureEnergy related to the conversion of $13,481 of a convertible promissory
note. On July 31,
2017, the Company issued 5,784,061 shares of common stock to Cliff Perry for accrued compensation of $112,500. See Note 5. On July 31,
2017, the Company issued 2,699,228 shares of common stock to Raymond Medeiros for accrued compensation of $52,500. See Note 5. On August
23, 2017, the Company issued 500,000 shares of common stock to Frank Dobrucki for services valued at $22,000. On August
14, 2017, the Company issued 500,000 shares of common stock to Nuaxon Bioscience as part of the agreement for exclusive rights
to market and sell their equipment. The shares were valued at $19,500. On August
17, 2017, the Company issued 345,451 shares of common stock to Lakeport Business Services, Inc. for accounts payable $9,450. On August
25, 2017, the Company issued 600,000 shares of common stock to Christopher Thompson as a bonus in August 2017. The shares were
valued at $48,900. On August
25, 2017, the Company issued 550,000 shares of common stock to Joshua Halford for services in August 2017. The shares were valued
at $44,825. On August
28, 2017, the Company issued 1,061,500 shares of common stock to Christopher Sloan for services in May 2017 (661,500 shares) and
for accrued expenses of $23,075 (400,000 shares of common stock). The shares were valued at $52,175. On August
28, 2017, the Company issued 500,303 shares of common stock to Neil Dutson for services valued at $37,173. On August
29, 2017, the Company issued 100,000 shares of common stock to Marc Hatch for services valued at $7,430. On August
29, 2017, the Company issued 100,000 shares of common stock to Marc Hatch for services valued at $7,430. On October
6, 2017, the Company issued 400,000 shares of common stock to Jason Edwards for services in October 2017 valued at $16,280. On October
6, 2017, the Company issued 600,000 shares of common stock to Michael Ostrander for services in October 2017 valued at $33,870. On October
7, 2017, due to the agreement with Valencia (see Note 2), the Company owed Valencia an additional 4,142,857 shares of common stock,
which were recorded as issuable. The Company recorded a contingent liability of $174,000 associated with this obligation. On January
29, 2018, because of the increase of the Company’s common stock, Valencia agreed to the accept the initially issued 3,000,000
shares of common stock as satisfaction of the obligation to pay to Valencia in connection with the Company’s May 30, 2017
Asset Purchase Agreement with Valencia to acquire certain of its assets without the need to issue additional true-up shares of
the Company’s common stock. The January 29, 2018 agreement relieved the Company of the contingent liability of issuing additional
shares. See Note 16. On October
23, 2017, the Company issued 1,001,250 shares of common stock to Timothy Puetz for services in October 2017 valued at $20,025. On October
26, 2017, the Company issued 255,000 shares of common stock to Ronald Voight for services in October 2017 valued at $7,727. On October
28, 2017, the Company issued 273,333 shares of common stock to Lakeport Business Services, Inc. for services in October 2017 valued
at $8,200. On October
28, 2017, the Company issued 30,000 shares to Neil Dutson for leasehold improvement performed in October 2017 valued at $900. On October
30, 2017, the Company issued 122,500 shares of common stock to legal counsel for services in October 2017 valued at $3,225. On October
31, 2017, the Company issued 850,000 shares of common stock to Paul F. Pelosi, Jr. (“Pelosi”), in regards to his appointment
as Chairman of the Board on November 1, 2017, for compensation for the period November 1, 2017 through January 31, 2018. The Company
is obligated to issue on February 1, 2018, an additional 1,250,000 options for common stock with an exercise price of $0.04, with
an expiration eighteen months after issuance. On October
25, 2017, the Company issued 250,000 shares of common stock to Frank Dobrucki for services in October 2017 valued at $7,500. On November
2, 2017, the Company issued 250,000 shares of common stock to Victor Park, a vendor, for services in October 2017 valued at $7,725. On November
3, 2017, the Company issued 1,006,768 shares of common stock to PureEnergy for the conversion of $15,475 of a convertible promissory
note (see Note 10). On October
23, 2018, the Company issued 1,000,000 shares of Common Stock to Breadfruit Tree, Inc. for inventory received in October 2017
valued at $27,200. On November
9, 2017, the Company issued 5,764,490 shares of common stock to Pure Energy for the conversion of $80,077 of principal and accrued
interest of a convertible promissory note (see Note 10). On November
9, 2017, the Company sold 4,785,459 shares of common Stock to Pure Energy for $83,745.53, based on a per share price of $0.0175. On November
10, 2017, the Company sold 967,000 shares of common stock to Pelosi for $14,500, based on a per share price of $0.01499. On November
28, 2017, the Company issued 730,769 shares of common Stock to Michael Ostrander for services in October 2017 and November 2017.
The shares for October 2017, which were effective October 1, 2017, were 500,000, whereas the shares for November 2017, which were
effective November 1, 2017, were 230,769. The shares were valued at $40,119. On November
30, 2017, the Company recorded 600,000 shares of common stock as issuable to Alan Stone &amp; Co. (“Stone”) in connection
with various consulting services provided in 2017. The shares were valued at $36,750. Warrants On November
2, 2015, the Company issued 1,000,000 warrants for common stock to Freedom Leaf Iberia, B.V., in regards to a contemplated future
transaction between the Company and Freedom Leaf Iberia, B.V. The warrants mature on May 2, 2016. The exercise price is $0.02;
and the warrant has a cashless exercise option. The warrants were valued at $0.20 per share, as defined in the section. The Company
recorded an expense of $200,000. On May 2, 2016, Freedom Leaf Iberia exercised a cashless conversion of its 1,000,000 warrants
for common stock of the Company into 889,868 shares of common stock of the Company. On November
2, 2015, the Company issued 1,000,000 warrants for common stock to Freedom Leaf Netherlands, B.V., in regards to a contemplated
future transaction between the Company and Freedom Leaf Netherlands, B.V. The warrants mature on May 2, 2016. The exercise price
is $0.02, and the warrant has a cashless exercise option. The warrants were valued at $0.20 per share, as defined in the section.
The Company recorded an expense of $200,000. On May 2, 2016, Freedom Leaf Netherlands, B.V. exercised a cashless conversion of
its 1,000,000 warrants for common stock of the Company into 889,868 shares of common stock of the Company. On November
2, 2015, the Company issued 500,000 warrants for common stock to a subcontractor as an incentive to their services. The warrants
mature on May 2, 2016. The exercise price is $0.02, and the warrant has a cashless exercise option. The warrants were valued at
$0.20 per share, as defined in the section. The Company recorded an expense of $100,000. On February 2, 2016, Dobrucki exercised
a warrant for 500,000 shares of common stock for $10,000, the exercise price of the warrants at $0.02 per share. On December
14, 2015, the Company executed a convertible promissory note for $100,000 with Swiss Allied. The Company issued Swiss Allied four
warrants as an incentive to the note, each for 20,000,000 shares of the Company’s common stock, for a total of 80,000,000
warrants. Each warrant has an exercise price of $0.005 per share. The four warrants, each for 20,000,000 shares of common stock,
mature on March 31, 2016, June 30, 2016, October 31, 2016, and March 31, 2017, respectively. The warrants, as an incentive to
the note, should have a beneficial conversion feature. As the note’s beneficial conversion feature is at the maximum, there
is no beneficial conversion feature to record. If Swiss Allied exercises all warrants, the Company would receive an additional
$400,000 for said shares of common stock. If Swiss Allied does not exercise all 80,000,000 warrants, by the maturation dates,
as described herein, the exercise price shall be adjusted to $0.06, an increase of $0.055 per share as a penalty, which is payable
to the Company at the time Swiss Allied requests to have the Rule 144 restriction removed. The interest rate for each loan tranche
is 8% and is accrued with a payment date of December 15, 2016 for the first tranche and January 15, 2017 for the second tranche.
The conversion price for the $100,000, which may happen any time prior to December 14, 2016, shall be the greater of $0.03 or
50% of the lowest closing price on the primary trading market on which the Company’s common stock is quoted for the five
trading days immediately prior to, but not including, the conversion date, assuming that Swiss Allied has not exercised all 80,000,000
warrants for common stock. The conversion price for the $100,000, assuming that Swiss Allied has exercised all 80,000,000 warrants
for common stock, shall be $0.005 per share. Swiss Allied has a right of first refusal on any future funding to the Company. Swiss
Allied has the right to name a party to serve as a member of the Company’s board of directors if Swiss Allied owns at least
40,000,000 shares of the Company’s common stock. If Swiss Allied owns at least 80,000,000 shares of the Company’s
common stock, they have the right to name two parties to the Company’s board of directors. The two directors will remain
as long as Swiss Allied owns 55,000,000 shares of the Company’s common stock. On October
17, 2016, the Company issued 268,167 shares of common stock and 268,167 warrants for common stock to Weintraub Law Group, LLC
for the settlement of payables of $15,065. On December
15, 2016, the Company and FLNL executed a license agreement (see Note 2). As part of the agreement, the Company provided FLNL
with warrants to purchase up to 1,000,000 shares of common stock. The warrants have an exercise price of $0.05. The warrants can
be exercised as follows: 250,000 warrants between June 2017 and August 2017; 250,000 warrants between September 2017 and November
2017; 250,000 warrants between December 2017 and February 2018, and; 250,000 warrants between March 2018 and May 2018. The warrants
will be expensed according to their respective vesting schedule. On December
15, 2016, the Company and FLI executed a license agreement (see Note 2). The Company provided FLI with warrants to purchase up
to 1,000,000 shares of common stock. The warrants have an exercise price of $0.05. The warrants can be exercised as follows: 250,000
warrants between June 2017 and August 2017; 250,000 warrants between September 2017 and November 2017; 250,000 warrants between
December 2017 and February 2018, and; 250,000 warrants between March 2018 and May 2018. The warrants will be expensed according
to their respective vesting schedule. On January
16, 2017, the Company issued 1,000,000 warrants for common stock to Vincent Moreno for future consulting services. The warrants
have an exercise price of $0.05 and expire in five years. On January
30, 2017, the Company entered into an agreement with CorporateAds.com, LLC for services. The compensation provides a minimal $500
payment, 150,000 shares of common stock, and 150,000 warrants for common stock. The warrants have an exercise price of $0.10 per
share with an expiration 18 months after issuance. The agreement is for 15 days and has an auto renewal feature for an additional
75 days. During the 75-day period, the Company will pay $500 for each additional 15 days. On February 1, 2017, both parties agreed
to an addendum to the agreement to change the exercise price of $0.10 for the warrants to the following: 50,000 of the warrants
have an exercise price of $0.10 per share; 50,000 of the warrants have an exercise price of $0.125 per share; and 50,000 of the
warrants have an exercise price of $0.15 per share. Stock
Option Plan On June 27,
2016, the Board of Directors approved the 2016 Stock Option Plan which has reserved 10,000,000 shares of common stock.</t>
  </si>
  <si>
    <t>12. Revenue Classes</t>
  </si>
  <si>
    <t>Segment Reporting [Abstract]</t>
  </si>
  <si>
    <t>Revenue Classes</t>
  </si>
  <si>
    <t xml:space="preserve">Selected financial information for the Company’s
operating revenue classes for the six months ended December 31, 2017 and 2016, are as follows:
For the six months ended
Revenues: December 31,
2017 2016
Magazine related $ 5,826 $ 15,974
Referral fees – 1,724
Licensing fees – 536,864
Equipment sales commissions – 9,750
Seminar and training – 838
Sale of products 1,833 3,970
Total $ 7,659 $ 569,120
For the six months ended
Direct costs of revenue: December 31,
2017 2016
Magazine related $ 68,850 $ 66,322
Referral fees – –
Licensing fees – –
Equipment sales commissions – –
Seminar and training – –
Sale of products 976 5,042
Total $ 69,826 $ 71,364 The Company’s six revenue classes are
magazine related, referral fees, licensing fees (see Note 2), equipment sales commissions (see Note 2), seminar and training, and
sale of products. </t>
  </si>
  <si>
    <t>13. Concentrations</t>
  </si>
  <si>
    <t>Risks and Uncertainties [Abstract]</t>
  </si>
  <si>
    <t>Concentrations</t>
  </si>
  <si>
    <t>Concentration of Credit Risk Financial instruments, which potentially subject
the Company to a concentration of credit risk, consist principally of temporary cash investments. The Company places its temporary cash investments
with financial institutions insured by the FDIC. No amounts exceeded federally insured limits as of December 31, 2017. There have
been no losses in these accounts through December 31, 2017. Concentration of Revenue For the six months ended December 31, 2017,
the Company had no material customer. Concentration of Supplier The Company does not rely on any particular
suppliers for its services. Concentration of Intellectual Property The Company owns or has filed for the trademarks
“Freedom Leaf,” “Hemp Inspired,” “Cannabizu,” and “Cannabiz” as filed with the
United States Patent and Trademark Office. The Company has filed for “Freedom Leaf” in Jamaica and Uruguay.</t>
  </si>
  <si>
    <t>14. Inventory</t>
  </si>
  <si>
    <t>Inventory Disclosure [Abstract]</t>
  </si>
  <si>
    <t>NOTE 14 – INVENTORY The Company
has inventory consisting of various CBD products. As of December 31, 2017, and June 30, 2017, the Company had inventory of $27,200
and $0, respectively. The Company accounts for its inventory using the lower of cost or market and the cost of sales are recorded
utilizing the first in first out (“FIFO”) method.</t>
  </si>
  <si>
    <t>15. Income Tax</t>
  </si>
  <si>
    <t>Income Tax Disclosure [Abstract]</t>
  </si>
  <si>
    <t>Income Tax</t>
  </si>
  <si>
    <t>As of December
31, 2017, and June 30, 2017, the Company has net operating loss carry forwards of $6,370,985 and $4,920,988, respectively. The
carry forwards expire through the year 2034.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21% to loss before taxes for fiscal year 2018 and 34% to loss before taxes for fiscal year 2017), as
follows:
December 31, December 31,
Tax expense (benefit) at the statutory rate $ (304,499 ) $ (107,783 )
State income taxes, net of federal income tax benefit – –
Change in valuation allowance 304,499 107,783
Total $ – $ – The tax effects
of the temporary differences between reportable financial statement income and taxable income are recognized as deferred tax assets
and liabilities. The tax years
2014 through 2017 remain to examination by federal agencies and other jurisdictions in which it operates. The tax effect
of significant components of the Company’s deferred tax assets and liabilities at December 31, 2017 and June 30, 2017, respectively,
are as follows:
December 31, June 30,
Deferred tax assets:
Net operating loss carryforward $ 1,337,907 $ 1,073,183
Timing differences 974,778 908,366
Total gross deferred tax assets 2,312,685 1,981,549
Less: Deferred tax asset valuation allowance (2,312,685 ) (1,981,549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8 were fully offset by a 100% valuation allowance.
The valuation allowance for the remaining net deferred tax assets was $2,312,685 and $1,981,549 as of December 31, 2017 and June
30, 2017, respectively. On December
22, 2017, the United States Government passed new tax legislation that, among other provisions, will lower the corporate tax rate
from 34%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 Had this legislation passed prior to our
June 30, 2017, fiscal year-end, the effect of the legislation would have been a reduction in deferred tax assets and the corresponding
valuation allowance.</t>
  </si>
  <si>
    <t>16. Subsequent Events</t>
  </si>
  <si>
    <t>Subsequent Events [Abstract]</t>
  </si>
  <si>
    <t>Subsequent Events</t>
  </si>
  <si>
    <t xml:space="preserve">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On January
5, 2018 as amended on February 5, 2018, with an effective date of January 5, 2018, the Company consummated its previously-announced
acquisition of 100% of the capital stock of Green Market, a Spanish producer of hemp products. In consideration for the acquisition,
the Company paid to Green Market’s seller: (i) $24,805 (which amount was paid by a third party, and to whom the Company
owes that amount), and (ii) 4,220,000 shares of the Company’s common stock. Additionally: (i) additional shares will be
issuable if the volume weighted-average price of the Company’s stock between January 5, 2018 and July 3, 2018 is less than
$0.10 per share, and (ii) the sellers of Green Market have the option to repurchase all of the assets of Green Market for €100
(and the assumption of Green Market liabilities) if the volume weighted-average price of the Company’s stock between January
5, 2018 and January 5, 2019 is less than $0.01 per share. Green Market’s facilities include: a 21,000 square foot light
deprivation greenhouse; a 43,000 square foot indoor growing research facility, and over 200 acres of outdoor production space.
The light deprivation allows the increase of the number of yearly crops from 3 to 4 crops a year, and the 43,000 square foot indoor
grow facility is used for genetic research and cultivating additional hemp crops. Green Market is strategically located in Elche,
Alicante, an important Spanish business hub, with great year-round weather conditions for agricultural growing and a long tradition
of growing hemp. The Company will report proforma financials when they are available. On January
17, 2018, Pure Energy acquired 526,315 shares of the Company’s common stock for $25,000. On January
18, 2018, the Company appointed Richard Groberg (“Groberg”), via his company, RSGroberg Consulting, LLC, as its Chief
Financial Officer to serve for an initial, two-year term. In consideration of the services to be performed by Groberg, the Company:
(i) issued 800,000 shares of common stock, and (ii) $5,000 per month compensation payable: (1) prior to the date that the Company
is paying monthly compensation to its directors primarily in cash, in 600,000 shares of common stock (representing the first 12
months’ compensation), and (2) payable in cash thereafter. The 800,000 and 600,000 shares of common stock were issuable
on January 18, 2018. See Note 5. On January
18, 2018, Pelosi entered into a stock purchase agreement with the Company to purchase 1,050,000 shares of common stock. On January
19, 2018, Pure Energy converted into 2,008,740 shares of Company common stock: (i) the principal balance of the $38,000 convertible
promissory note it previously acquired from Power Up and (ii) $2,175 of accrued interest in connection with that note ($40,175
in total). That note, executed by the Company on July 20, 2017, had a conversion discount of 35% based on the lowest closing price
of the 20 days prior to conversion. On January
19, 2018, in conjunction with its conversion of that note, Pure Energy received 800,918 shares of common stock – (i) $19,826.19
in conjunction with the settlement amount owed by the Company to Power Up at the time Pure Energy acquired that note from Power
Up in connection with that note, and (ii) $3,000 as a transaction fee ($22,826.19 in total). On January
22, 2018, the Company issued 60,616 shares of common stock to Joseph Gurreri, an employee, in consideration of $8,550 of accrued
wages. On January
26, 2018, the Company issued to Pure Energy 1,933,848 shares of common stock in consideration of its conversion of a second convertible
promissory note for $33,842 (see Note 10) that the Company issued to Pure Energy on September 27, 2017 in conjunction with Pure
Energy’s payoff of the May 10, 2017 Power Up convertible note. On January
31, 2018, the Company issued Reliable Steel 229,671 shares of common stock for a portion of its debt of $33,532. On January
31, 2018, the Company issued to Michael Ostrander: (i) 150,000 shares of common stock for services performed in December 2017
valued at $15,000, and (ii) 59,930 shares of common stock for services performed in January 2018 valued at $15,000. On January
31, 2018, the Company issued 226,497 shares of common stock to Christopher Thompson, an employee, in connection with services
provided in 2017 valued at $33,069. On January
31, 2018, the Company issued to Stone 600,000 shares of common stock which were recorded as issuable as of December 31, 2017. On January
31, 2018, the Company issued 82,192 shares of common stock to Steven Bloom in connection with consulting services provided in
2017 totaling $12,000. On January
31, 2018, the Company issued 16,952 shares of common stock to the Company’s legal counsel, in connection with services rendered
from November 2017 through January 2018 totaling $2,475. On January
31, 2018, the Company issued 122,466 shares of common stock to Christopher Sloan, a former employee of the Company, in connection
with services rendered by him to the Company in 2017 totaling $17,880. On January
31, 2018, the Company issued 47,945 shares of common Stock to Lakeport Business Services, Inc. in connection with services rendered
to the Company in 2018 valued at $7,000. The stock was valued at $15,558 based on the current stock price. On January
31, 2018, Pure Energy purchased 838,126 shares of common stock for $83,813. On February
1, 2018, the Company paid LG Capital $58,813 to retire the convertible promissory note it issued to LG Capital on August 11, 2017
for $42,000. The repayment amount included $1,565 of accrued interest and a payment premium of $15,248. On February 7, 2018, Neil Dutson
acquired 624,000 shares of common stock for $78,000. On February 7,
2018, Valencia Web Technology S.L. (“Valencia”) agreed to the accept the initially issued 3,000,000 shares of common
stock as satisfaction of the obligation to pay additional shares to Valencia in connection with the Company’s April 8, 2017
Asset Purchase Agreement with Valencia to acquire certain of its assets. As of October 8, 2017, the True-Up Date (the six-month
anniversary of the Asset Purchase Agreement), the Company recorded 4,142,857 shares of common stock as issuable in regards to
the true-up clause in the agreement. The February 7, 2018 agreement relieved the Company of the obligation of issuing the additional
4,142,857 shares which will be cancelled accordingly. See Notes 2 and 11. On February 8,
2018, the Company paid Power Up $71,913 to retire the convertible promissory it issued to Power Up on September 26, 2017 for $53,000. On February 9,
2018, Weintraub Law Group, LLC (“Weintraub”) surrendered 52,779 warrants at a value of $0.3048 per share, $16,090
in total, to effect the cashless exercise of warrants to acquire 215,378 shares of common stock at $0.06 per share. The Company
had issued to Weintraub 268,167 warrants to acquire common stock and 268,167 shares of common stock on October 17, 2016 for the
settlement of payables of $15,065. On February 9,
2018, Douglas Montgomery, Greg Montgomery and Lesley Montgomery acquired from the Company 160,000, 80,000 and 160,000, respectively,
shares of the Company’s common stock, in each case for a purchase price of $0.125 per share, for total proceeds of $50,000. </t>
  </si>
  <si>
    <t>1. Nature of Operations and Summary of Significant Accounting Policies (Policies)</t>
  </si>
  <si>
    <t>Organization</t>
  </si>
  <si>
    <t>Organization Freedom Leaf
Inc. (the “Company,” “we,” “us,” “our,” or “Freedom Leaf”) was incorporated
in the State of Nevada on February 21, 2013, under the name of Arkadia International, Inc. The Company was originally engaged
in the business of the acquisition of in demand equipment, cars, and goods with the intent to resale these in the U.S. territory
or export to overseas countries. On October
3, 2014, the Company experienced a change in control. Richard C. Cowan acquired a majority of the issued and outstanding common
stock of the Company in accordance with stock purchase agreements by and between Mr. Cowan and Vladimir and Galina Shekhtman (“Sellers”).
On the closing date, October 3, 2014, Cowan purchased from the Sellers 6,950,100 shares of the Company’s outstanding restricted
common stock for $100,000, representing 93% of the then-outstanding common stock of the Company. On November
6, 2014, the Company merged with Freedom Leaf Inc., a private Nevada corporation. The Company changed its name from Arkadia International,
Inc., to Freedom Leaf Inc. As a result of the merger, the private company was dissolved, the sole officer, director and shareholder
of the private company, Clifford J. Perry, became an officer and director of the Company, and Mr. Perry received approximately
48.1% of the Company’s common stock post-merger. See Note 2 for related discussion. For
financial reporting purposes, the merger was accounted for as a "reverse merger" and recapitalization rather than a
business combination, and the private company was deemed to be the accounting acquirer in the transaction, with the Company deemed
to be the acquired company for financial reporting purposes. Consequently, the assets and liabilities and the operations that
are reflected in the historical consolidated financial statements of the Company prior to the merger are those of the private
company, and were recorded at the historical cost basis of the private company, and the consolidated financial statements after
completion of the merger include the assets and liabilities of both the predecessor public company and private company, the historical
operations of private company, and the operations of both companies from the date of the merger. Cannabis
Business Solutions Inc. (“Cannabis Business Solutions”), a Nevada corporation, was formed on February 5, 2014, and
is a subsidiary of the Company. This subsidiary had no activity until the agreement with Valencia Web Technology S.L., B-97183354
(see Note 2). Leafceuticals
Inc. (“Leafceuticals”), formerly known as Cannabiz U, Inc., a Nevada corporation, was formed on February 13, 2014,
and is a wholly-owned subsidiary of the Company. This subsidiary has begun activity in January 2018. Freedom Leaf
Cares Inc. (“Freedom Leaf Cares”), a Nevada corporation, was formed on October 1, 2014, and is a wholly-owned subsidiary
of the Company. Freedom Leaf Cares was dissolved in 2016. Until dissolution, this subsidiary had no activity. Freedom Leaf
International Inc. (“Freedom Leaf International”), a Nevada corporation, was formed on November 27, 2015, and is a
wholly-owned subsidiary of the Company. This subsidiary has had no activity to date.</t>
  </si>
  <si>
    <t>Nature of Operations</t>
  </si>
  <si>
    <t>Nature
of Operations The Company
is a leading go-to resource in the cannabis, medical marijuana, and industrial hemp industry. It is involved in mergers and acquisitions,
and business consulting in the marijuana industry, including incubation/acceleration and spinoffs of new cannabis/hemp related
companies. The Company’s flagship publication is Freedom Leaf Magazine “The Good News in Marijuana Reform.”
The Company produces a portfolio of news, print and digital multi-media verticals, websites, blogs, and web advertising, for the
ever-changing emerging cannabis, medical marijuana and industrial hemp industry. Through our online and print media channels,
our efforts are in dissemination of current legislation and legal news, arts and entertainment. The Company does not handle, grow,
sell, or dispense marijuana. The Company
is making strides in the industrial hemp sector of the industry with the acquisition of Green Market Europe S.L. (“Green
Market,” see Note 14), located in Elche Spain, relying on its quality organic growing of hemp for flower and seeds and developing
new genetic strains that will deliver other rare cannabinoids (“CBD”). Leafceuticals is operating in North Las Vegas,
Nevada, as a CO2 extraction and processing facility for hemp flower. Once the raw material is derived from the extraction process,
it is then taken to a lab to create Full Spectrum CBD Oil to be sold to formulators to process into cosmetics, topical creams,
vapes, and other Cannabidiol, CBD-based beauty and wellness products. Leafceuticals has also launched an e-commerce site, www.MyHempology.com,
that markets through direct sales and retail distribution of full spectrum CBD products. The Company
also sells licenses to use the Freedom Leaf brand in different countries and states. We have entered into three license agreements:
for Spain and Portugal, for The Netherlands, and for Florida.</t>
  </si>
  <si>
    <t>Basis of Presentation</t>
  </si>
  <si>
    <t>Basis of Presentation The Company prepares its consolidated financial
statements in conformity with generally accepted accounting principles in the United States of America.</t>
  </si>
  <si>
    <t>Principles of Consolidation</t>
  </si>
  <si>
    <t>Principles of Consolidation The consolidated financial statements include
the accounts of Freedom Leaf and its subsidiaries, Cannabis Business Solutions, Leafceuticals, Freedom Leaf Cares,
and Freedom Leaf International. All significant inter-company balances and transactions have been eliminated in consolidation.</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 xml:space="preserve">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We currently measure and report at fair value
our intangible assets (due to our impairment analysis) and derivative liabilities. The fair value of intangible assets has been
determined using the present value of estimated future cash flows method. The fair value of derivative liabilities is measured
using the Black-Scholes option pricing method. The following table summarizes our non-financial assets and liabilities measured
at fair value on a recurring basis as of December 31, 2017 and June 30, 2017:
Balance
at December
31, 2017 Quoted Prices
in Active Markets for
Identical Assets Significant Other Observable Inputs Significant Unobservable Inputs
(Level
1) (Level
2) (Level
3)
Assets:
Trademarks $ 13,766 $ – $ – $ 13,766
Exclusive Rights 10,291 10,291
Total Financial Assets $ 24,057 $ – $ – $ 24,057
Balance
at June
30, 2017 Quoted Prices
in Active Markets for
Identical Assets Significant Other Observable Inputs Significant Unobservable Inputs
(Level
1) (Level
2) (Level
3)
Assets:
Trademarks $ 10,820 $ – $ – $ 10,820
Total Financial Assets $ 10,820 $ – $ – $ 10,820 Following
is a summary of activity through December 31, 2017 of the fair value of intangible assets valued using Level 3 inputs:
Accumulated
Asset Amortization Net
Balance
at June 30, 2017 $ 12,245 $ (1,425 ) $ 10,820
Additions 22,936 – 22,936
Amortization – (9,699 ) (9,699 )
Balance
at December 31, 2017 $ 35,181 $ (11,124 ) $ 24,057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The following table summarizes our financial
assets and liabilities measured at fair value on a recurring basis at December 31, 2017:
Balance at December 31, 2017 Quoted Prices in Active Markets for Identical Assets Significant Other Observable Inputs Significant Unobservable Inputs
(Level 1) (Level 2) (Level 3)
Liabilities:
Derivative Liabilities $ 40,349 $ – $ – $ 40,349
Total Financial Assets $ 40,349 $ – $ – $ 40,349 The following table summarizes our financial
assets and liabilities measured at fair value on a recurring basis at June 30, 2017:
Balance at June 30, 2017 Quoted Prices in Active Markets for Identical Assets Significant Other Observable Inputs Significant Unobservable Inputs
(Level 1) (Level 2) (Level 3)
Liabilities:
Derivative Liabilities $ 52,757 $ – $ – $ 52,757
Total Financial Assets $ 52,757 $ – $ – $ 52,757 Following is a summary of activity through December
31, 2017 of the fair value of derivative liabilities valued using Level 3 inputs:
Balance at June 30, 2017 $ 52,757
Note inception date fair value 43,866
Change in fair value during fiscal year 2018 (56,274 )
Balance at December 31, 2017 $ 40,349 </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Use of Estimates</t>
  </si>
  <si>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 </t>
  </si>
  <si>
    <t>Reclassifications</t>
  </si>
  <si>
    <t>Reclassifications Certain amounts in the prior period consolidated
financial statements have been reclassified to conform to the current period presentation. These reclassifications had no effect
on reported losses, total assets, or stockholders’ equity as previously reported.</t>
  </si>
  <si>
    <t>Cash and Cash Equivalents</t>
  </si>
  <si>
    <t>Cash and Cash Equivalents The Company considers all highly liquid investments
with an original maturity of three months or less when purchased to be cash equivalents.</t>
  </si>
  <si>
    <t>Inventory Inventory
is recorded at the lower of cost or market and the cost of sales are recorded utilizing the first in first out (“FIFO”)
method.</t>
  </si>
  <si>
    <t>Accounting for Derivatives</t>
  </si>
  <si>
    <t>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Revenue Recognition</t>
  </si>
  <si>
    <t xml:space="preserve">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five primary revenue
streams as follows:
· Consulting services.
· Advertising services.
· Branding, marketing and selling products for companies.
· Educational seminars.
· Selling branded products. </t>
  </si>
  <si>
    <t>Advertising and Marketing</t>
  </si>
  <si>
    <t>Advertising and Marketing Advertising and marketing is expensed as incurred
and is included in selling, general and administrative expenses on the accompanying statement of operations. For the six months
ended December 31, 2017 and 2016 advertising expense was $4,317 and $19,719, respectively.</t>
  </si>
  <si>
    <t>Income Taxes</t>
  </si>
  <si>
    <t>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17 and June 30, 2017. Interest and penalties in any,
related to unrecognized tax benefits would be recognized as interest expense. The Company does not have any accrued interest or
penalties associated with unrecognized tax benefits, nor was any significant interest expense recognized during the period ended
December 31, 2017 and the period ended December 31, 2016. On December 22,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recorded
on our balance sheet. Given that the deferred tax assets are offset by a full valuation allowance, these changes will have no net
impact on the Company’s financial position and net loss. However, if and when we become profitable, we will receive a reduced
benefit from such deferred tax assets. Had this legislation passed prior to our June 30, 2017, fiscal year-end, the effect of the
legislation would have been a reduction in deferred tax assets and the corresponding valuation allowance.</t>
  </si>
  <si>
    <t>Net Earnings (Loss) Per Share</t>
  </si>
  <si>
    <t xml:space="preserve">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warrants to purchase 1,918,167 shares of common stock
at December 31, 2017 and convertible notes convertible into 8,881,954 common shares. Equivalent shares are not utilized when the
effect is anti-dilutive. </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December
31, 2017 and June 30, 2017.</t>
  </si>
  <si>
    <t>Effect of Recent Accounting Pronouncements</t>
  </si>
  <si>
    <t xml:space="preserve">Effect
of 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Presentation of Financial Statements (Topic 205) Disclosure of Uncertainties about
an Entity’s Ability to Continue as a Going Concern.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 The Company
has evaluated all other recent accounting pronouncements and believes that none of them will have a significant effect on the
Company’s financial statement. </t>
  </si>
  <si>
    <t>1. Nature of Operations and Summary of Significant Accounting Policies (Tables)</t>
  </si>
  <si>
    <t>Schedule of non-financial instruments at fair value</t>
  </si>
  <si>
    <t xml:space="preserve">Balance
at December
31, 2017 Quoted Prices
in Active Markets for
Identical Assets Significant Other Observable Inputs Significant Unobservable Inputs
(Level
1) (Level
2) (Level
3)
Assets:
Trademarks $ 13,766 $ – $ – $ 13,766
Exclusive Rights 10,291 10,291
Total Financial Assets $ 24,057 $ – $ – $ 24,057
Balance
at June
30, 2017 Quoted Prices
in Active Markets for
Identical Assets Significant Other Observable Inputs Significant Unobservable Inputs
(Level
1) (Level
2) (Level
3)
Assets:
Trademarks $ 10,820 $ – $ – $ 10,820
Total Financial Assets $ 10,820 $ – $ – $ 10,820 </t>
  </si>
  <si>
    <t>Schedule of activity in Level 3</t>
  </si>
  <si>
    <t xml:space="preserve">Accumulated
Asset Amortization Net
Balance
at June 30, 2017 $ 12,245 $ (1,425 ) $ 10,820
Additions 22,936 – 22,936
Amortization – (9,699 ) (9,699 )
Balance
at December 31, 2017 $ 35,181 $ (11,124 ) $ 24,057 </t>
  </si>
  <si>
    <t>Schedule of financial liabilities on a recurring basis</t>
  </si>
  <si>
    <t xml:space="preserve">Balance at December 31, 2017 Quoted Prices in Active Markets for Identical Assets Significant Other Observable Inputs Significant Unobservable Inputs
(Level 1) (Level 2) (Level 3)
Liabilities:
Derivative Liabilities $ 40,349 $ – $ – $ 40,349
Total Financial Assets $ 40,349 $ – $ – $ 40,349 The following table summarizes our financial
assets and liabilities measured at fair value on a recurring basis at June 30, 2017:
Balance at June 30, 2017 Quoted Prices in Active Markets for Identical Assets Significant Other Observable Inputs Significant Unobservable Inputs
(Level 1) (Level 2) (Level 3)
Liabilities:
Derivative Liabilities $ 52,757 $ – $ – $ 52,757
Total Financial Assets $ 52,757 $ – $ – $ 52,757 </t>
  </si>
  <si>
    <t>Schedule of activity of fair value of derivatives</t>
  </si>
  <si>
    <t xml:space="preserve">Balance at June 30, 2017 $ 52,757
Note inception date fair value 43,866
Change in fair value during fiscal year 2018 (56,274 )
Balance at December 31, 2017 $ 40,349 </t>
  </si>
  <si>
    <t>4. Commitments and Contingencies (Tables)</t>
  </si>
  <si>
    <t>Future minimum lease payments</t>
  </si>
  <si>
    <t xml:space="preserve">2018 $ 11,964
2019 18,943
Total $ 30,907 </t>
  </si>
  <si>
    <t>6. Other Receivables (Tables)</t>
  </si>
  <si>
    <t>Schedule of other receivables</t>
  </si>
  <si>
    <t xml:space="preserve">FLNL $ 176,779
FLI 246,178
BBDHS 225,186
Subtotal 648,143
Less: Allowance 426,849
Net Balance $ 221,294 </t>
  </si>
  <si>
    <t>7. Fixed Assets (Tables)</t>
  </si>
  <si>
    <t>Schedule of fixed assets</t>
  </si>
  <si>
    <t xml:space="preserve">December 31, June 30,
2017 2017
Equipment $ 148,500 $ –
Capital improvements 900 –
Total fixed assets 149,400 –
Less: Accumulated depreciation 13,612 –
Fixed assets, net $ 135,788 $ – </t>
  </si>
  <si>
    <t>8. Intangible Assets (Tables)</t>
  </si>
  <si>
    <t>Schedule of intangible assets</t>
  </si>
  <si>
    <t xml:space="preserve">December 31, June 30,
2017 2017
Website development $ 15,682 $ 12,245
Exclusive rights 19,500 –
Total intangible assets 35,182 12,245
Less: Accumulated amortization 11,125 1,425
Intangible assets, net $ 24,057 $ 10,820 </t>
  </si>
  <si>
    <t>Amortization table</t>
  </si>
  <si>
    <t xml:space="preserve">2018 $ 10,273
2019 1,587
2020 1,045
2021 1,045
2022
and thereafter 10,107
Total $ 24,057 </t>
  </si>
  <si>
    <t>9. Derivatives (Tables)</t>
  </si>
  <si>
    <t>Assumptions</t>
  </si>
  <si>
    <t xml:space="preserve">December 31, 2017
June 30, 2017
Note Inception Date
Volatility 204% 141% 170% - 232%
Expected Term 0.22 - 0.74 years 0.33 - 0.96 years 0.75 - 1.0 years
Risk-Free Interest Rate 1.76% 0.84% 1.07% - 1.33% </t>
  </si>
  <si>
    <t>Schedule of derivative instruments</t>
  </si>
  <si>
    <t xml:space="preserve">Note inception date fair value allocated to debt discount $ 122,500
Change in fair value in fiscal year 2016 (122,500 )
Embedded conversion option derivative liability fair value on June 30, 2016 –
Note inception date fair value allocated to debt discount 163,000
Note modifications adjustment (88,737 )
Change in fair value in fiscal year 2017 (21,506 )
Embedded conversion option derivative liability fair value on June 30, 2017 52,757
Note modifications adjustment 46,791
Change in fair value in fiscal year 2018 (52,259 )
Embedded conversion option derivative liability fair value on December 31, 2017 $ 47,289 </t>
  </si>
  <si>
    <t>10. Convertible Notes Payable, Net of Premiums and Notes Payable (Tables)</t>
  </si>
  <si>
    <t>Schedule of convertible notes</t>
  </si>
  <si>
    <t xml:space="preserve">Convertible notes, net of discounts and notes payable
December 31, 2017 June 30, 2017
Principal, Principal,
Debt net of Debt net of
Principal Discounts Discounts Principal Discounts Discounts
PureEnergy $ – $ – $ – $ 15,475 $ (7,489 ) $ 7,986
PureEnergy – – – 13,480 (5,565 ) 7,915
PowerUp – – – 75,000 (39,330 ) 35,670
PowerUp 38,000 (7,374 ) 30,626 38,000 (18,893 ) 19,107
PowerUp 33,842 (12,410 ) 21,432 – – –
PowerUp 53,000 (15,964 ) 37,036 – – –
LG 42,000 (13,262 ) 28,738 – – –
Total 166,842 (49,010 ) 117,832 141,955 (71,277 ) 70,678
Less: current portion 95,000 (29,226 ) 65,774 141,955 (71,277 ) 70,678
Non-current portion $ 71,842 $ (19,784 ) $ 52,058 $ – $ – $ – </t>
  </si>
  <si>
    <t>12. Revenue Classes (Tables)</t>
  </si>
  <si>
    <t>Revenues and Costs by revenue class</t>
  </si>
  <si>
    <t xml:space="preserve">For the six months ended
Revenues: December 31,
2017 2016
Magazine related $ 5,826 $ 15,974
Referral fees – 1,724
Licensing fees – 536,864
Equipment sales commissions – 9,750
Seminar and training – 838
Sale of products 1,833 3,970
Total $ 7,659 $ 569,120
For the six months ended
Direct costs of revenue: December 31,
2017 2016
Magazine related $ 68,850 $ 66,322
Referral fees – –
Licensing fees – –
Equipment sales commissions – –
Seminar and training – –
Sale of products 976 5,042
Total $ 69,826 $ 71,364 </t>
  </si>
  <si>
    <t>15. Income Tax (Tables)</t>
  </si>
  <si>
    <t>Reconciliation of income tax expense</t>
  </si>
  <si>
    <t xml:space="preserve">December 31, December 31,
Tax expense (benefit) at the statutory rate $ (304,499 ) $ (107,783 )
State income taxes, net of federal income tax benefit – –
Change in valuation allowance 304,499 107,783
Total $ – $ – </t>
  </si>
  <si>
    <t>Schedule of deferred taxes</t>
  </si>
  <si>
    <t xml:space="preserve">December 31, June 30,
Deferred tax assets:
Net operating loss carryforward $ 1,337,907 $ 1,073,183
Timing differences 974,778 908,366
Total gross deferred tax assets 2,312,685 1,981,549
Less: Deferred tax asset valuation allowance (2,312,685 ) (1,981,549 )
Total net deferred taxes $ – $ – </t>
  </si>
  <si>
    <t>1. Nature of Operations (Details - Fair Value) - USD ($)</t>
  </si>
  <si>
    <t>Assets:</t>
  </si>
  <si>
    <t>Trademarks</t>
  </si>
  <si>
    <t>Exclusive Rights</t>
  </si>
  <si>
    <t>Total Financial Assets</t>
  </si>
  <si>
    <t>Liabilities:</t>
  </si>
  <si>
    <t>Derivative Liabilities</t>
  </si>
  <si>
    <t>Total Financial Liabilities</t>
  </si>
  <si>
    <t>Fair Value, Measurements, Recurring [Member] | Fair Value, Inputs, Level 1 [Member]</t>
  </si>
  <si>
    <t>Fair Value, Measurements, Recurring [Member] | Fair Value, Inputs, Level 2 [Member]</t>
  </si>
  <si>
    <t>Fair Value, Measurements, Recurring [Member] | Fair Value, Inputs, Level 3 [Member]</t>
  </si>
  <si>
    <t>1. Nature of Operations (Details - Level 3 assets) - USD ($)</t>
  </si>
  <si>
    <t>12 Months Ended</t>
  </si>
  <si>
    <t>Intangible gross, beginning balance</t>
  </si>
  <si>
    <t>Accumulated amortization, beginning balance</t>
  </si>
  <si>
    <t>Intangibles net, beginning balance</t>
  </si>
  <si>
    <t>Intangible gross, ending balance</t>
  </si>
  <si>
    <t>Accumulated amortization, ending balance</t>
  </si>
  <si>
    <t>Intangibles net, ending balance</t>
  </si>
  <si>
    <t>Fair Value, Inputs, Level 3 [Member] | Intangible Assets [Member]</t>
  </si>
  <si>
    <t>Additions</t>
  </si>
  <si>
    <t>Amortization</t>
  </si>
  <si>
    <t>Fair Value, Inputs, Level 3 [Member] | Accumulated Amortization [Member]</t>
  </si>
  <si>
    <t>1. Nature of Operations (Details - Level 3 liabilities) - USD ($)</t>
  </si>
  <si>
    <t>Derivative liabilities, beginning balance</t>
  </si>
  <si>
    <t>Note inception date fair value</t>
  </si>
  <si>
    <t>Change in fair value</t>
  </si>
  <si>
    <t>Derivative liabilities, ending balance</t>
  </si>
  <si>
    <t>1. Nature of Operations (Details Narrative) - USD ($)</t>
  </si>
  <si>
    <t>Advertising expense</t>
  </si>
  <si>
    <t>Warrants [Member]</t>
  </si>
  <si>
    <t>Antidilutive shares</t>
  </si>
  <si>
    <t>Convertible Notes [Member]</t>
  </si>
  <si>
    <t>3. Going Concern (Details Narrative) - USD ($)</t>
  </si>
  <si>
    <t>Working capital</t>
  </si>
  <si>
    <t>Stockholders' equity</t>
  </si>
  <si>
    <t>4. Commitments and Contingencies (Details)</t>
  </si>
  <si>
    <t>Jun. 30, 2017USD ($)</t>
  </si>
  <si>
    <t>Total</t>
  </si>
  <si>
    <t>4. Commitments and Contingencies (Details Narrative) - USD ($)</t>
  </si>
  <si>
    <t>Rent expense</t>
  </si>
  <si>
    <t>5. Related Parties (Details Narrative) - USD ($)</t>
  </si>
  <si>
    <t>Cowan</t>
  </si>
  <si>
    <t>Due to related parties</t>
  </si>
  <si>
    <t>Perry</t>
  </si>
  <si>
    <t>Stock issued for accrued compensation, value</t>
  </si>
  <si>
    <t>Stock issued for accrued compensation, shares issued</t>
  </si>
  <si>
    <t>Medeiros [Member]</t>
  </si>
  <si>
    <t>Pelosi [Member]</t>
  </si>
  <si>
    <t>Stock issued for compensation, shares</t>
  </si>
  <si>
    <t>Stock issued for cash, shares</t>
  </si>
  <si>
    <t>Proceeds from sale of stock</t>
  </si>
  <si>
    <t>6. Other Receivables (Details) - USD ($)</t>
  </si>
  <si>
    <t>Other receivables, gross</t>
  </si>
  <si>
    <t>Allowance for other receivables</t>
  </si>
  <si>
    <t>Other receivables, net</t>
  </si>
  <si>
    <t>FLNL [Member]</t>
  </si>
  <si>
    <t>FLI [Member]</t>
  </si>
  <si>
    <t>BBDHS [Member]</t>
  </si>
  <si>
    <t>7. Fixed Assets (Details) - USD ($)</t>
  </si>
  <si>
    <t>Jun. 30, 2016</t>
  </si>
  <si>
    <t>Property and equipment, gross</t>
  </si>
  <si>
    <t>Less: Accumulated depreciation</t>
  </si>
  <si>
    <t>Property and equipment, net</t>
  </si>
  <si>
    <t>Equipment [Member]</t>
  </si>
  <si>
    <t>Capital Improvements [Member]</t>
  </si>
  <si>
    <t>7. Fixed Assets (Details Narrative) - USD ($)</t>
  </si>
  <si>
    <t>Depreciation expense</t>
  </si>
  <si>
    <t>8. Intangible Assets (Details - Intangible assets) - USD ($)</t>
  </si>
  <si>
    <t>Intangible assets, gross</t>
  </si>
  <si>
    <t>Less: Accumulated amortization</t>
  </si>
  <si>
    <t>Website Development [Member]</t>
  </si>
  <si>
    <t>Exclusive Rights [Member]</t>
  </si>
  <si>
    <t>8. Intangible Assets (Details-amortization) - USD ($)</t>
  </si>
  <si>
    <t>2022 and thereafter</t>
  </si>
  <si>
    <t>8. Intangible Assets (Details Narrative) - USD ($)</t>
  </si>
  <si>
    <t>Amortization expense</t>
  </si>
  <si>
    <t>9. Derivatives (Details-assumptions) - Embedded Conversion Option [Member</t>
  </si>
  <si>
    <t>Volatility</t>
  </si>
  <si>
    <t>204.00%</t>
  </si>
  <si>
    <t>141.00%</t>
  </si>
  <si>
    <t>Expected Term</t>
  </si>
  <si>
    <t>0.22 - 0.74 years</t>
  </si>
  <si>
    <t>0.33-0.96 years</t>
  </si>
  <si>
    <t>Risk Free Interest Rate</t>
  </si>
  <si>
    <t>1.76%</t>
  </si>
  <si>
    <t>0.84%</t>
  </si>
  <si>
    <t>9. Derivatives (Details - Embedded conversion option) - USD ($)</t>
  </si>
  <si>
    <t>Embedded Conversion Option [Member</t>
  </si>
  <si>
    <t>Note inception date fair value allocated to debt discount</t>
  </si>
  <si>
    <t>Note modifications adjustment</t>
  </si>
  <si>
    <t>10. Convertible Notes Payable, Net of Premiums and Notes Payable (Details) - USD ($)</t>
  </si>
  <si>
    <t>Principal</t>
  </si>
  <si>
    <t>Debt discounts</t>
  </si>
  <si>
    <t>Convertible notes payable, net</t>
  </si>
  <si>
    <t>Current portion</t>
  </si>
  <si>
    <t>Non-current portion</t>
  </si>
  <si>
    <t>Pure Energy 1 [Member]</t>
  </si>
  <si>
    <t>Pure Energy 2 [Member]</t>
  </si>
  <si>
    <t>Power Up 1 [Member]</t>
  </si>
  <si>
    <t>Power Up 2 [Member]</t>
  </si>
  <si>
    <t>Power Up 3 [Member]</t>
  </si>
  <si>
    <t>Power Up 4 [Member]</t>
  </si>
  <si>
    <t>LG Capital [Member]</t>
  </si>
  <si>
    <t>10. Convertible Notes Payable, Net of Premiums and Notes Payable (Details Narrative) - USD ($)</t>
  </si>
  <si>
    <t>1 Months Ended</t>
  </si>
  <si>
    <t>4 Months Ended</t>
  </si>
  <si>
    <t>24 Months Ended</t>
  </si>
  <si>
    <t>Jul. 19, 2017</t>
  </si>
  <si>
    <t>Nov. 03, 2017</t>
  </si>
  <si>
    <t>Jun. 29, 2017</t>
  </si>
  <si>
    <t>Perlowin [Member] | Convertible Debt [Member]</t>
  </si>
  <si>
    <t>Accrued interest</t>
  </si>
  <si>
    <t>Conversion of debt, stock issued</t>
  </si>
  <si>
    <t>Perlowin [Member] | Convertible Debt 2 [Member]</t>
  </si>
  <si>
    <t>Ogorodnikova [Member] | Convertible Debt [Member]</t>
  </si>
  <si>
    <t>Eagle Equities [Member] | Convertible Debt [Member]</t>
  </si>
  <si>
    <t>Debt issuance date</t>
  </si>
  <si>
    <t>Nov. 1,
		2016</t>
  </si>
  <si>
    <t>Debt face value</t>
  </si>
  <si>
    <t>Debt interest rate</t>
  </si>
  <si>
    <t>8.00%</t>
  </si>
  <si>
    <t>Debt discount</t>
  </si>
  <si>
    <t>Proceeds from convertible note</t>
  </si>
  <si>
    <t>Payment of debt issuance fees</t>
  </si>
  <si>
    <t>Amortization of beneficial conversion feature</t>
  </si>
  <si>
    <t>Debt maturity date</t>
  </si>
  <si>
    <t>Nov. 1,
		2017</t>
  </si>
  <si>
    <t>Pure Energy [Member]</t>
  </si>
  <si>
    <t>Conversion of debt, debt converted</t>
  </si>
  <si>
    <t>Pure Energy [Member] | Convertible Debt [Member]</t>
  </si>
  <si>
    <t>Pure Energy 1 [Member] | Convertible Debt [Member]</t>
  </si>
  <si>
    <t>May 23,
		2017</t>
  </si>
  <si>
    <t>Convertible rate</t>
  </si>
  <si>
    <t>45.00%</t>
  </si>
  <si>
    <t>Feb. 23,
		2018</t>
  </si>
  <si>
    <t>Power Up 1 [Member] | Convertible Debt [Member]</t>
  </si>
  <si>
    <t>May 10,
		2017</t>
  </si>
  <si>
    <t>Power Up 2 [Member] | Convertible Debt [Member]</t>
  </si>
  <si>
    <t>Jun. 20,
		2017</t>
  </si>
  <si>
    <t>LG Capital [Member] | Convertible Debt [Member]</t>
  </si>
  <si>
    <t>Aug. 11,
		2017</t>
  </si>
  <si>
    <t>Amortization of debt discount</t>
  </si>
  <si>
    <t>35.00%</t>
  </si>
  <si>
    <t>Mar. 20,
		2018</t>
  </si>
  <si>
    <t>Power Up 3 [Member] | Convertible Debt [Member]</t>
  </si>
  <si>
    <t>Sep. 26,
		2017</t>
  </si>
  <si>
    <t>Jun. 30,
		2018</t>
  </si>
  <si>
    <t>Pure Energy 4 [Member] | Convertible Debt [Member]</t>
  </si>
  <si>
    <t>Sep. 27,
		2017</t>
  </si>
  <si>
    <t>Sep. 27,
		2018</t>
  </si>
  <si>
    <t>Pure Energy 3 [Member] | Convertible Debt [Member]</t>
  </si>
  <si>
    <t>Prepayment penaly and legal fees</t>
  </si>
  <si>
    <t>11. Stockholders' Equity (Details Narrative) - USD ($)</t>
  </si>
  <si>
    <t>2016 Stock Option Plan [Member]</t>
  </si>
  <si>
    <t>Shares reserved under plan</t>
  </si>
  <si>
    <t>Stock issued for compensation, shares issued</t>
  </si>
  <si>
    <t>Sale of common stock, shares</t>
  </si>
  <si>
    <t>Sale of common stock, value</t>
  </si>
  <si>
    <t>Debt converted, shares issued</t>
  </si>
  <si>
    <t>Debt converted, debt amount</t>
  </si>
  <si>
    <t>Cliff Perry [Member]</t>
  </si>
  <si>
    <t>Stock issued for compensation, value</t>
  </si>
  <si>
    <t>Raymond Medeiros [Member]</t>
  </si>
  <si>
    <t>Frank Dobrucki [Member]</t>
  </si>
  <si>
    <t>Stock issued for services, shares issued</t>
  </si>
  <si>
    <t>Stock issued for services, value</t>
  </si>
  <si>
    <t>Nuaxon Bioscience [Member]</t>
  </si>
  <si>
    <t>Stock issued for licensing rights, shares</t>
  </si>
  <si>
    <t>Stock issued for licensing rights, value</t>
  </si>
  <si>
    <t>Lakeport Business Services [Member]</t>
  </si>
  <si>
    <t>Stock issued for accounts payable, shares issued</t>
  </si>
  <si>
    <t>Stock issued for accounts payable, amount</t>
  </si>
  <si>
    <t>Christopher Thompson [Member]</t>
  </si>
  <si>
    <t>Joshua Halford [Member]</t>
  </si>
  <si>
    <t>Christopher Sloan [Member]</t>
  </si>
  <si>
    <t>Neil Dutson [Member]</t>
  </si>
  <si>
    <t>Stock issued for leasehold improvement, shares issued</t>
  </si>
  <si>
    <t>Stock issued for leasehold improvement, value</t>
  </si>
  <si>
    <t>Marc Hatch [Member]</t>
  </si>
  <si>
    <t>Jason Edwards [Member]</t>
  </si>
  <si>
    <t>Michael Ostrander [Member]</t>
  </si>
  <si>
    <t>Valencia [Member]</t>
  </si>
  <si>
    <t>Common stock issuable</t>
  </si>
  <si>
    <t>Timothy Puetz [Member]</t>
  </si>
  <si>
    <t>Ronald Voight [Member]</t>
  </si>
  <si>
    <t>Legal counsel [Member]</t>
  </si>
  <si>
    <t>Victor Park [Member]</t>
  </si>
  <si>
    <t>Breadfruit Tree Inc [Member]</t>
  </si>
  <si>
    <t>Stock issued for inventory received, shares issued</t>
  </si>
  <si>
    <t>custom:StockIssuedForInventoryReceivedValue</t>
  </si>
  <si>
    <t>Stone [Member]</t>
  </si>
  <si>
    <t>The Company [Member]</t>
  </si>
  <si>
    <t>12. Revenue Classes (Details) - USD ($)</t>
  </si>
  <si>
    <t>Revenues</t>
  </si>
  <si>
    <t>Cost of revenues</t>
  </si>
  <si>
    <t>Magazine related [Member]</t>
  </si>
  <si>
    <t>Referral Fees [Member]</t>
  </si>
  <si>
    <t>Licensing Fees [Member]</t>
  </si>
  <si>
    <t>Equipment sales commissions [Member]</t>
  </si>
  <si>
    <t>Seminars and Training [Member]</t>
  </si>
  <si>
    <t>Sale of Products [Member]</t>
  </si>
  <si>
    <t>14. Inventory (Details Narrative) - USD ($)</t>
  </si>
  <si>
    <t>15. Income Tax (Details) - USD ($)</t>
  </si>
  <si>
    <t>Tax expense (benefit) at the statutory rate</t>
  </si>
  <si>
    <t>State income taxes, net of federal income tax benefit</t>
  </si>
  <si>
    <t>0.00%</t>
  </si>
  <si>
    <t>Change in valuation allowance</t>
  </si>
  <si>
    <t>15. Income Tax (Details - Deferred taxes) - USD ($)</t>
  </si>
  <si>
    <t>Net operating loss carryforward</t>
  </si>
  <si>
    <t>Timing differences</t>
  </si>
  <si>
    <t>Total gross deferred tax assets</t>
  </si>
  <si>
    <t>Less: Deferred tax asset valuation allowance</t>
  </si>
  <si>
    <t>Total net deferred taxes</t>
  </si>
  <si>
    <t>15. Income Tax (Details Narrative) - USD ($)</t>
  </si>
  <si>
    <t>Operating loss carryforward expiration date</t>
  </si>
  <si>
    <t>Dec. 31,
		2034</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15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849143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7" t="n">
        <v>2498</v>
      </c>
    </row>
    <row r="4" spans="1:3">
      <c r="A4" s="4" t="s">
        <v>31</v>
      </c>
      <c r="B4" s="5" t="n">
        <v>27200</v>
      </c>
      <c r="C4" s="5" t="n">
        <v>0</v>
      </c>
    </row>
    <row r="5" spans="1:3">
      <c r="A5" s="4" t="s">
        <v>32</v>
      </c>
      <c r="B5" s="5" t="n">
        <v>300</v>
      </c>
      <c r="C5" s="5" t="n">
        <v>1600</v>
      </c>
    </row>
    <row r="6" spans="1:3">
      <c r="A6" s="4" t="s">
        <v>33</v>
      </c>
      <c r="B6" s="5" t="n">
        <v>221294</v>
      </c>
      <c r="C6" s="5" t="n">
        <v>637817</v>
      </c>
    </row>
    <row r="7" spans="1:3">
      <c r="A7" s="4" t="s">
        <v>34</v>
      </c>
      <c r="B7" s="5" t="n">
        <v>248794</v>
      </c>
      <c r="C7" s="5" t="n">
        <v>641915</v>
      </c>
    </row>
    <row r="8" spans="1:3">
      <c r="A8" s="4" t="s">
        <v>35</v>
      </c>
      <c r="B8" s="5" t="n">
        <v>135788</v>
      </c>
      <c r="C8" s="5" t="n">
        <v>0</v>
      </c>
    </row>
    <row r="9" spans="1:3">
      <c r="A9" s="4" t="s">
        <v>36</v>
      </c>
      <c r="B9" s="5" t="n">
        <v>24057</v>
      </c>
      <c r="C9" s="5" t="n">
        <v>10820</v>
      </c>
    </row>
    <row r="10" spans="1:3">
      <c r="A10" s="4" t="s">
        <v>37</v>
      </c>
      <c r="B10" s="5" t="n">
        <v>365084</v>
      </c>
      <c r="C10" s="5" t="n">
        <v>338084</v>
      </c>
    </row>
    <row r="11" spans="1:3">
      <c r="A11" s="4" t="s">
        <v>38</v>
      </c>
      <c r="B11" s="5" t="n">
        <v>773723</v>
      </c>
      <c r="C11" s="5" t="n">
        <v>990819</v>
      </c>
    </row>
    <row r="12" spans="1:3">
      <c r="A12" s="3" t="s">
        <v>39</v>
      </c>
    </row>
    <row r="13" spans="1:3">
      <c r="A13" s="4" t="s">
        <v>40</v>
      </c>
      <c r="B13" s="5" t="n">
        <v>65774</v>
      </c>
      <c r="C13" s="5" t="n">
        <v>70678</v>
      </c>
    </row>
    <row r="14" spans="1:3">
      <c r="A14" s="4" t="s">
        <v>41</v>
      </c>
      <c r="B14" s="5" t="n">
        <v>2874</v>
      </c>
      <c r="C14" s="5" t="n">
        <v>3141</v>
      </c>
    </row>
    <row r="15" spans="1:3">
      <c r="A15" s="4" t="s">
        <v>42</v>
      </c>
      <c r="B15" s="5" t="n">
        <v>179407</v>
      </c>
      <c r="C15" s="5" t="n">
        <v>15789</v>
      </c>
    </row>
    <row r="16" spans="1:3">
      <c r="A16" s="4" t="s">
        <v>43</v>
      </c>
      <c r="B16" s="5" t="n">
        <v>30118</v>
      </c>
      <c r="C16" s="5" t="n">
        <v>31891</v>
      </c>
    </row>
    <row r="17" spans="1:3">
      <c r="A17" s="4" t="s">
        <v>44</v>
      </c>
      <c r="B17" s="5" t="n">
        <v>66000</v>
      </c>
      <c r="C17" s="4" t="s">
        <v>45</v>
      </c>
    </row>
    <row r="18" spans="1:3">
      <c r="A18" s="4" t="s">
        <v>46</v>
      </c>
      <c r="B18" s="5" t="n">
        <v>47289</v>
      </c>
      <c r="C18" s="5" t="n">
        <v>52757</v>
      </c>
    </row>
    <row r="19" spans="1:3">
      <c r="A19" s="4" t="s">
        <v>47</v>
      </c>
      <c r="B19" s="5" t="n">
        <v>391462</v>
      </c>
      <c r="C19" s="5" t="n">
        <v>174256</v>
      </c>
    </row>
    <row r="20" spans="1:3">
      <c r="A20" s="3" t="s">
        <v>48</v>
      </c>
    </row>
    <row r="21" spans="1:3">
      <c r="A21" s="4" t="s">
        <v>49</v>
      </c>
      <c r="B21" s="5" t="n">
        <v>52058</v>
      </c>
      <c r="C21" s="5" t="n">
        <v>0</v>
      </c>
    </row>
    <row r="22" spans="1:3">
      <c r="A22" s="4" t="s">
        <v>50</v>
      </c>
      <c r="B22" s="5" t="n">
        <v>123342</v>
      </c>
      <c r="C22" s="5" t="n">
        <v>188075</v>
      </c>
    </row>
    <row r="23" spans="1:3">
      <c r="A23" s="4" t="s">
        <v>51</v>
      </c>
      <c r="B23" s="5" t="n">
        <v>318445</v>
      </c>
      <c r="C23" s="5" t="n">
        <v>290670</v>
      </c>
    </row>
    <row r="24" spans="1:3">
      <c r="A24" s="4" t="s">
        <v>52</v>
      </c>
      <c r="B24" s="5" t="n">
        <v>493845</v>
      </c>
      <c r="C24" s="5" t="n">
        <v>478745</v>
      </c>
    </row>
    <row r="25" spans="1:3">
      <c r="A25" s="4" t="s">
        <v>53</v>
      </c>
      <c r="B25" s="5" t="n">
        <v>885307</v>
      </c>
      <c r="C25" s="5" t="n">
        <v>653001</v>
      </c>
    </row>
    <row r="26" spans="1:3">
      <c r="A26" s="4" t="s">
        <v>54</v>
      </c>
      <c r="B26" s="4" t="s">
        <v>45</v>
      </c>
      <c r="C26" s="5" t="n">
        <v>150000</v>
      </c>
    </row>
    <row r="27" spans="1:3">
      <c r="A27" s="3" t="s">
        <v>55</v>
      </c>
    </row>
    <row r="28" spans="1:3">
      <c r="A28" s="4" t="s">
        <v>56</v>
      </c>
      <c r="B28" s="5" t="n">
        <v>948</v>
      </c>
      <c r="C28" s="5" t="n">
        <v>948</v>
      </c>
    </row>
    <row r="29" spans="1:3">
      <c r="A29" s="4" t="s">
        <v>57</v>
      </c>
      <c r="B29" s="5" t="n">
        <v>147621</v>
      </c>
      <c r="C29" s="5" t="n">
        <v>111102</v>
      </c>
    </row>
    <row r="30" spans="1:3">
      <c r="A30" s="4" t="s">
        <v>58</v>
      </c>
      <c r="B30" s="5" t="n">
        <v>6110832</v>
      </c>
      <c r="C30" s="5" t="n">
        <v>4996756</v>
      </c>
    </row>
    <row r="31" spans="1:3">
      <c r="A31" s="4" t="s">
        <v>59</v>
      </c>
      <c r="B31" s="5" t="n">
        <v>-6370985</v>
      </c>
      <c r="C31" s="5" t="n">
        <v>-4920988</v>
      </c>
    </row>
    <row r="32" spans="1:3">
      <c r="A32" s="4" t="s">
        <v>60</v>
      </c>
      <c r="B32" s="5" t="n">
        <v>-111584</v>
      </c>
      <c r="C32" s="5" t="n">
        <v>187818</v>
      </c>
    </row>
    <row r="33" spans="1:3">
      <c r="A33" s="4" t="s">
        <v>61</v>
      </c>
      <c r="B33" s="7" t="n">
        <v>773723</v>
      </c>
      <c r="C33" s="7" t="n">
        <v>990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31</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2</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31</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32</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2"/>
  </cols>
  <sheetData>
    <row r="1" spans="1:2">
      <c r="A1" s="1" t="s">
        <v>238</v>
      </c>
      <c r="B1" s="2" t="s">
        <v>1</v>
      </c>
    </row>
    <row r="2" spans="1:2">
      <c r="B2" s="2" t="s">
        <v>2</v>
      </c>
    </row>
    <row r="3" spans="1:2">
      <c r="A3" s="3" t="s">
        <v>143</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15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55</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5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16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8</v>
      </c>
    </row>
    <row r="2" spans="1:3">
      <c r="A2" s="3" t="s">
        <v>63</v>
      </c>
    </row>
    <row r="3" spans="1:3">
      <c r="A3" s="4" t="s">
        <v>64</v>
      </c>
      <c r="B3" s="8" t="n">
        <v>0.001</v>
      </c>
      <c r="C3" s="4" t="s">
        <v>65</v>
      </c>
    </row>
    <row r="4" spans="1:3">
      <c r="A4" s="4" t="s">
        <v>66</v>
      </c>
      <c r="B4" s="5" t="n">
        <v>1000000</v>
      </c>
      <c r="C4" s="5" t="n">
        <v>1000000</v>
      </c>
    </row>
    <row r="5" spans="1:3">
      <c r="A5" s="4" t="s">
        <v>67</v>
      </c>
      <c r="B5" s="5" t="n">
        <v>948022</v>
      </c>
      <c r="C5" s="5" t="n">
        <v>948022</v>
      </c>
    </row>
    <row r="6" spans="1:3">
      <c r="A6" s="4" t="s">
        <v>68</v>
      </c>
      <c r="B6" s="5" t="n">
        <v>948022</v>
      </c>
      <c r="C6" s="5" t="n">
        <v>948022</v>
      </c>
    </row>
    <row r="7" spans="1:3">
      <c r="A7" s="4" t="s">
        <v>69</v>
      </c>
      <c r="B7" s="8" t="n">
        <v>0.001</v>
      </c>
      <c r="C7" s="8" t="n">
        <v>0.001</v>
      </c>
    </row>
    <row r="8" spans="1:3">
      <c r="A8" s="4" t="s">
        <v>70</v>
      </c>
      <c r="B8" s="5" t="n">
        <v>500000000</v>
      </c>
      <c r="C8" s="5" t="n">
        <v>500000000</v>
      </c>
    </row>
    <row r="9" spans="1:3">
      <c r="A9" s="4" t="s">
        <v>71</v>
      </c>
      <c r="B9" s="5" t="n">
        <v>147620698</v>
      </c>
      <c r="C9" s="5" t="n">
        <v>111101795</v>
      </c>
    </row>
    <row r="10" spans="1:3">
      <c r="A10" s="4" t="s">
        <v>72</v>
      </c>
      <c r="B10" s="5" t="n">
        <v>147620698</v>
      </c>
      <c r="C10" s="5" t="n">
        <v>1111017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6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75</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8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8</v>
      </c>
    </row>
    <row r="2" spans="1:3">
      <c r="A2" s="3" t="s">
        <v>269</v>
      </c>
    </row>
    <row r="3" spans="1:3">
      <c r="A3" s="4" t="s">
        <v>270</v>
      </c>
      <c r="B3" s="7" t="n">
        <v>13766</v>
      </c>
      <c r="C3" s="7" t="n">
        <v>10820</v>
      </c>
    </row>
    <row r="4" spans="1:3">
      <c r="A4" s="4" t="s">
        <v>271</v>
      </c>
      <c r="B4" s="5" t="n">
        <v>10291</v>
      </c>
    </row>
    <row r="5" spans="1:3">
      <c r="A5" s="4" t="s">
        <v>272</v>
      </c>
      <c r="B5" s="5" t="n">
        <v>24057</v>
      </c>
      <c r="C5" s="5" t="n">
        <v>10820</v>
      </c>
    </row>
    <row r="6" spans="1:3">
      <c r="A6" s="3" t="s">
        <v>273</v>
      </c>
    </row>
    <row r="7" spans="1:3">
      <c r="A7" s="4" t="s">
        <v>274</v>
      </c>
      <c r="B7" s="5" t="n">
        <v>40349</v>
      </c>
      <c r="C7" s="5" t="n">
        <v>52757</v>
      </c>
    </row>
    <row r="8" spans="1:3">
      <c r="A8" s="4" t="s">
        <v>275</v>
      </c>
      <c r="B8" s="5" t="n">
        <v>40349</v>
      </c>
      <c r="C8" s="5" t="n">
        <v>52757</v>
      </c>
    </row>
    <row r="9" spans="1:3">
      <c r="A9" s="4" t="s">
        <v>276</v>
      </c>
    </row>
    <row r="10" spans="1:3">
      <c r="A10" s="3" t="s">
        <v>269</v>
      </c>
    </row>
    <row r="11" spans="1:3">
      <c r="A11" s="4" t="s">
        <v>270</v>
      </c>
      <c r="B11" s="5" t="n">
        <v>0</v>
      </c>
      <c r="C11" s="5" t="n">
        <v>0</v>
      </c>
    </row>
    <row r="12" spans="1:3">
      <c r="A12" s="4" t="s">
        <v>272</v>
      </c>
      <c r="B12" s="5" t="n">
        <v>0</v>
      </c>
      <c r="C12" s="5" t="n">
        <v>0</v>
      </c>
    </row>
    <row r="13" spans="1:3">
      <c r="A13" s="3" t="s">
        <v>273</v>
      </c>
    </row>
    <row r="14" spans="1:3">
      <c r="A14" s="4" t="s">
        <v>274</v>
      </c>
      <c r="B14" s="5" t="n">
        <v>0</v>
      </c>
      <c r="C14" s="5" t="n">
        <v>0</v>
      </c>
    </row>
    <row r="15" spans="1:3">
      <c r="A15" s="4" t="s">
        <v>275</v>
      </c>
      <c r="B15" s="5" t="n">
        <v>0</v>
      </c>
      <c r="C15" s="5" t="n">
        <v>0</v>
      </c>
    </row>
    <row r="16" spans="1:3">
      <c r="A16" s="4" t="s">
        <v>277</v>
      </c>
    </row>
    <row r="17" spans="1:3">
      <c r="A17" s="3" t="s">
        <v>269</v>
      </c>
    </row>
    <row r="18" spans="1:3">
      <c r="A18" s="4" t="s">
        <v>270</v>
      </c>
      <c r="B18" s="5" t="n">
        <v>0</v>
      </c>
      <c r="C18" s="5" t="n">
        <v>0</v>
      </c>
    </row>
    <row r="19" spans="1:3">
      <c r="A19" s="4" t="s">
        <v>272</v>
      </c>
      <c r="B19" s="5" t="n">
        <v>0</v>
      </c>
      <c r="C19" s="5" t="n">
        <v>0</v>
      </c>
    </row>
    <row r="20" spans="1:3">
      <c r="A20" s="3" t="s">
        <v>273</v>
      </c>
    </row>
    <row r="21" spans="1:3">
      <c r="A21" s="4" t="s">
        <v>274</v>
      </c>
      <c r="B21" s="5" t="n">
        <v>0</v>
      </c>
      <c r="C21" s="5" t="n">
        <v>0</v>
      </c>
    </row>
    <row r="22" spans="1:3">
      <c r="A22" s="4" t="s">
        <v>275</v>
      </c>
      <c r="B22" s="5" t="n">
        <v>0</v>
      </c>
      <c r="C22" s="5" t="n">
        <v>0</v>
      </c>
    </row>
    <row r="23" spans="1:3">
      <c r="A23" s="4" t="s">
        <v>278</v>
      </c>
    </row>
    <row r="24" spans="1:3">
      <c r="A24" s="3" t="s">
        <v>269</v>
      </c>
    </row>
    <row r="25" spans="1:3">
      <c r="A25" s="4" t="s">
        <v>270</v>
      </c>
      <c r="B25" s="5" t="n">
        <v>13766</v>
      </c>
      <c r="C25" s="5" t="n">
        <v>10820</v>
      </c>
    </row>
    <row r="26" spans="1:3">
      <c r="A26" s="4" t="s">
        <v>271</v>
      </c>
      <c r="B26" s="5" t="n">
        <v>10291</v>
      </c>
    </row>
    <row r="27" spans="1:3">
      <c r="A27" s="4" t="s">
        <v>272</v>
      </c>
      <c r="B27" s="5" t="n">
        <v>24057</v>
      </c>
      <c r="C27" s="5" t="n">
        <v>10820</v>
      </c>
    </row>
    <row r="28" spans="1:3">
      <c r="A28" s="3" t="s">
        <v>273</v>
      </c>
    </row>
    <row r="29" spans="1:3">
      <c r="A29" s="4" t="s">
        <v>274</v>
      </c>
      <c r="B29" s="5" t="n">
        <v>40349</v>
      </c>
      <c r="C29" s="5" t="n">
        <v>52757</v>
      </c>
    </row>
    <row r="30" spans="1:3">
      <c r="A30" s="4" t="s">
        <v>275</v>
      </c>
      <c r="B30" s="7" t="n">
        <v>40349</v>
      </c>
      <c r="C30" s="7" t="n">
        <v>527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79</v>
      </c>
      <c r="B1" s="2" t="s">
        <v>1</v>
      </c>
      <c r="C1" s="2" t="s">
        <v>280</v>
      </c>
    </row>
    <row r="2" spans="1:3">
      <c r="B2" s="2" t="s">
        <v>2</v>
      </c>
      <c r="C2" s="2" t="s">
        <v>28</v>
      </c>
    </row>
    <row r="3" spans="1:3">
      <c r="A3" s="4" t="s">
        <v>281</v>
      </c>
      <c r="B3" s="7" t="n">
        <v>12245</v>
      </c>
    </row>
    <row r="4" spans="1:3">
      <c r="A4" s="4" t="s">
        <v>282</v>
      </c>
      <c r="B4" s="5" t="n">
        <v>-1425</v>
      </c>
    </row>
    <row r="5" spans="1:3">
      <c r="A5" s="4" t="s">
        <v>283</v>
      </c>
      <c r="B5" s="5" t="n">
        <v>10820</v>
      </c>
    </row>
    <row r="6" spans="1:3">
      <c r="A6" s="4" t="s">
        <v>284</v>
      </c>
      <c r="B6" s="5" t="n">
        <v>35182</v>
      </c>
      <c r="C6" s="7" t="n">
        <v>12245</v>
      </c>
    </row>
    <row r="7" spans="1:3">
      <c r="A7" s="4" t="s">
        <v>285</v>
      </c>
      <c r="B7" s="5" t="n">
        <v>-11125</v>
      </c>
      <c r="C7" s="5" t="n">
        <v>-1425</v>
      </c>
    </row>
    <row r="8" spans="1:3">
      <c r="A8" s="4" t="s">
        <v>286</v>
      </c>
      <c r="B8" s="5" t="n">
        <v>24057</v>
      </c>
      <c r="C8" s="5" t="n">
        <v>10820</v>
      </c>
    </row>
    <row r="9" spans="1:3">
      <c r="A9" s="4" t="s">
        <v>287</v>
      </c>
    </row>
    <row r="10" spans="1:3">
      <c r="A10" s="4" t="s">
        <v>281</v>
      </c>
      <c r="B10" s="5" t="n">
        <v>12245</v>
      </c>
    </row>
    <row r="11" spans="1:3">
      <c r="A11" s="4" t="s">
        <v>283</v>
      </c>
      <c r="B11" s="5" t="n">
        <v>10820</v>
      </c>
    </row>
    <row r="12" spans="1:3">
      <c r="A12" s="4" t="s">
        <v>288</v>
      </c>
      <c r="B12" s="5" t="n">
        <v>22936</v>
      </c>
    </row>
    <row r="13" spans="1:3">
      <c r="A13" s="4" t="s">
        <v>289</v>
      </c>
      <c r="B13" s="5" t="n">
        <v>-9699</v>
      </c>
    </row>
    <row r="14" spans="1:3">
      <c r="A14" s="4" t="s">
        <v>284</v>
      </c>
      <c r="B14" s="5" t="n">
        <v>35181</v>
      </c>
      <c r="C14" s="5" t="n">
        <v>12245</v>
      </c>
    </row>
    <row r="15" spans="1:3">
      <c r="A15" s="4" t="s">
        <v>285</v>
      </c>
      <c r="B15" s="5" t="n">
        <v>-11124</v>
      </c>
    </row>
    <row r="16" spans="1:3">
      <c r="A16" s="4" t="s">
        <v>286</v>
      </c>
      <c r="B16" s="7" t="n">
        <v>24057</v>
      </c>
      <c r="C16" s="5" t="n">
        <v>10820</v>
      </c>
    </row>
    <row r="17" spans="1:3">
      <c r="A17" s="4" t="s">
        <v>290</v>
      </c>
    </row>
    <row r="18" spans="1:3">
      <c r="A18" s="4" t="s">
        <v>282</v>
      </c>
      <c r="C18" s="5" t="n">
        <v>-1425</v>
      </c>
    </row>
    <row r="19" spans="1:3">
      <c r="A19" s="4" t="s">
        <v>289</v>
      </c>
      <c r="C19" s="7" t="n">
        <v>-96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4</v>
      </c>
      <c r="D1" s="2" t="s">
        <v>1</v>
      </c>
    </row>
    <row r="2" spans="1:5">
      <c r="B2" s="2" t="s">
        <v>2</v>
      </c>
      <c r="C2" s="2" t="s">
        <v>75</v>
      </c>
      <c r="D2" s="2" t="s">
        <v>2</v>
      </c>
      <c r="E2" s="2" t="s">
        <v>75</v>
      </c>
    </row>
    <row r="3" spans="1:5">
      <c r="A3" s="3" t="s">
        <v>132</v>
      </c>
    </row>
    <row r="4" spans="1:5">
      <c r="A4" s="4" t="s">
        <v>292</v>
      </c>
      <c r="D4" s="7" t="n">
        <v>52757</v>
      </c>
    </row>
    <row r="5" spans="1:5">
      <c r="A5" s="4" t="s">
        <v>293</v>
      </c>
      <c r="D5" s="5" t="n">
        <v>43866</v>
      </c>
    </row>
    <row r="6" spans="1:5">
      <c r="A6" s="4" t="s">
        <v>294</v>
      </c>
      <c r="B6" s="7" t="n">
        <v>54364</v>
      </c>
      <c r="C6" s="7" t="n">
        <v>0</v>
      </c>
      <c r="D6" s="5" t="n">
        <v>52259</v>
      </c>
      <c r="E6" s="7" t="n">
        <v>0</v>
      </c>
    </row>
    <row r="7" spans="1:5">
      <c r="A7" s="4" t="s">
        <v>295</v>
      </c>
      <c r="B7" s="7" t="n">
        <v>40349</v>
      </c>
      <c r="D7" s="7" t="n">
        <v>403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96</v>
      </c>
      <c r="B1" s="2" t="s">
        <v>1</v>
      </c>
    </row>
    <row r="2" spans="1:3">
      <c r="B2" s="2" t="s">
        <v>2</v>
      </c>
      <c r="C2" s="2" t="s">
        <v>75</v>
      </c>
    </row>
    <row r="3" spans="1:3">
      <c r="A3" s="4" t="s">
        <v>297</v>
      </c>
      <c r="B3" s="7" t="n">
        <v>4317</v>
      </c>
      <c r="C3" s="7" t="n">
        <v>19719</v>
      </c>
    </row>
    <row r="4" spans="1:3">
      <c r="A4" s="4" t="s">
        <v>298</v>
      </c>
    </row>
    <row r="5" spans="1:3">
      <c r="A5" s="4" t="s">
        <v>299</v>
      </c>
      <c r="B5" s="5" t="n">
        <v>1918167</v>
      </c>
    </row>
    <row r="6" spans="1:3">
      <c r="A6" s="4" t="s">
        <v>300</v>
      </c>
    </row>
    <row r="7" spans="1:3">
      <c r="A7" s="4" t="s">
        <v>299</v>
      </c>
      <c r="B7" s="5" t="n">
        <v>88819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01</v>
      </c>
      <c r="B1" s="2" t="s">
        <v>74</v>
      </c>
      <c r="D1" s="2" t="s">
        <v>1</v>
      </c>
    </row>
    <row r="2" spans="1:6">
      <c r="B2" s="2" t="s">
        <v>2</v>
      </c>
      <c r="C2" s="2" t="s">
        <v>75</v>
      </c>
      <c r="D2" s="2" t="s">
        <v>2</v>
      </c>
      <c r="E2" s="2" t="s">
        <v>75</v>
      </c>
      <c r="F2" s="2" t="s">
        <v>28</v>
      </c>
    </row>
    <row r="3" spans="1:6">
      <c r="A3" s="3" t="s">
        <v>140</v>
      </c>
    </row>
    <row r="4" spans="1:6">
      <c r="A4" s="4" t="s">
        <v>90</v>
      </c>
      <c r="B4" s="7" t="n">
        <v>-742413</v>
      </c>
      <c r="C4" s="7" t="n">
        <v>-111361</v>
      </c>
      <c r="D4" s="7" t="n">
        <v>-1449997</v>
      </c>
      <c r="E4" s="7" t="n">
        <v>-513253</v>
      </c>
    </row>
    <row r="5" spans="1:6">
      <c r="A5" s="4" t="s">
        <v>104</v>
      </c>
      <c r="D5" s="5" t="n">
        <v>-173252</v>
      </c>
      <c r="E5" s="7" t="n">
        <v>-174349</v>
      </c>
    </row>
    <row r="6" spans="1:6">
      <c r="A6" s="4" t="s">
        <v>302</v>
      </c>
      <c r="B6" s="5" t="n">
        <v>-135730</v>
      </c>
      <c r="D6" s="5" t="n">
        <v>-135730</v>
      </c>
    </row>
    <row r="7" spans="1:6">
      <c r="A7" s="4" t="s">
        <v>303</v>
      </c>
      <c r="B7" s="5" t="n">
        <v>-111584</v>
      </c>
      <c r="D7" s="5" t="n">
        <v>-111584</v>
      </c>
      <c r="F7" s="7" t="n">
        <v>187818</v>
      </c>
    </row>
    <row r="8" spans="1:6">
      <c r="A8" s="4" t="s">
        <v>59</v>
      </c>
      <c r="B8" s="7" t="n">
        <v>-6370985</v>
      </c>
      <c r="D8" s="7" t="n">
        <v>-6370985</v>
      </c>
      <c r="F8" s="7" t="n">
        <v>-49209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04</v>
      </c>
      <c r="B1" s="2" t="s">
        <v>305</v>
      </c>
    </row>
    <row r="2" spans="1:2">
      <c r="A2" s="3" t="s">
        <v>143</v>
      </c>
    </row>
    <row r="3" spans="1:2">
      <c r="A3" s="5" t="n">
        <v>2018</v>
      </c>
      <c r="B3" s="7" t="n">
        <v>11964</v>
      </c>
    </row>
    <row r="4" spans="1:2">
      <c r="A4" s="5" t="n">
        <v>2019</v>
      </c>
      <c r="B4" s="5" t="n">
        <v>18943</v>
      </c>
    </row>
    <row r="5" spans="1:2">
      <c r="A5" s="4" t="s">
        <v>306</v>
      </c>
      <c r="B5" s="7" t="n">
        <v>309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07</v>
      </c>
      <c r="B1" s="2" t="s">
        <v>1</v>
      </c>
    </row>
    <row r="2" spans="1:3">
      <c r="B2" s="2" t="s">
        <v>2</v>
      </c>
      <c r="C2" s="2" t="s">
        <v>75</v>
      </c>
    </row>
    <row r="3" spans="1:3">
      <c r="A3" s="3" t="s">
        <v>143</v>
      </c>
    </row>
    <row r="4" spans="1:3">
      <c r="A4" s="4" t="s">
        <v>308</v>
      </c>
      <c r="B4" s="7" t="n">
        <v>14604</v>
      </c>
      <c r="C4" s="7" t="n">
        <v>193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332</v>
      </c>
      <c r="C4" s="7" t="n">
        <v>448566</v>
      </c>
      <c r="D4" s="7" t="n">
        <v>7659</v>
      </c>
      <c r="E4" s="7" t="n">
        <v>569120</v>
      </c>
    </row>
    <row r="5" spans="1:5">
      <c r="A5" s="3" t="s">
        <v>78</v>
      </c>
    </row>
    <row r="6" spans="1:5">
      <c r="A6" s="4" t="s">
        <v>79</v>
      </c>
      <c r="B6" s="5" t="n">
        <v>36680</v>
      </c>
      <c r="C6" s="5" t="n">
        <v>46099</v>
      </c>
      <c r="D6" s="5" t="n">
        <v>69826</v>
      </c>
      <c r="E6" s="5" t="n">
        <v>71364</v>
      </c>
    </row>
    <row r="7" spans="1:5">
      <c r="A7" s="4" t="s">
        <v>80</v>
      </c>
      <c r="B7" s="5" t="n">
        <v>338250</v>
      </c>
      <c r="C7" s="5" t="n">
        <v>472657</v>
      </c>
      <c r="D7" s="5" t="n">
        <v>822357</v>
      </c>
      <c r="E7" s="5" t="n">
        <v>924328</v>
      </c>
    </row>
    <row r="8" spans="1:5">
      <c r="A8" s="4" t="s">
        <v>81</v>
      </c>
      <c r="B8" s="5" t="n">
        <v>263315</v>
      </c>
      <c r="D8" s="5" t="n">
        <v>426848</v>
      </c>
      <c r="E8" s="4" t="s">
        <v>45</v>
      </c>
    </row>
    <row r="9" spans="1:5">
      <c r="A9" s="4" t="s">
        <v>82</v>
      </c>
      <c r="B9" s="5" t="n">
        <v>1734</v>
      </c>
      <c r="C9" s="5" t="n">
        <v>5925</v>
      </c>
      <c r="D9" s="5" t="n">
        <v>4317</v>
      </c>
      <c r="E9" s="5" t="n">
        <v>19719</v>
      </c>
    </row>
    <row r="10" spans="1:5">
      <c r="A10" s="4" t="s">
        <v>83</v>
      </c>
      <c r="B10" s="5" t="n">
        <v>-633647</v>
      </c>
      <c r="C10" s="5" t="n">
        <v>-76115</v>
      </c>
      <c r="D10" s="5" t="n">
        <v>-1315689</v>
      </c>
      <c r="E10" s="5" t="n">
        <v>-446291</v>
      </c>
    </row>
    <row r="11" spans="1:5">
      <c r="A11" s="3" t="s">
        <v>84</v>
      </c>
    </row>
    <row r="12" spans="1:5">
      <c r="A12" s="4" t="s">
        <v>85</v>
      </c>
      <c r="B12" s="5" t="n">
        <v>-7571</v>
      </c>
      <c r="C12" s="5" t="n">
        <v>-2849</v>
      </c>
      <c r="D12" s="5" t="n">
        <v>-12780</v>
      </c>
      <c r="E12" s="5" t="n">
        <v>-5250</v>
      </c>
    </row>
    <row r="13" spans="1:5">
      <c r="A13" s="4" t="s">
        <v>86</v>
      </c>
      <c r="B13" s="5" t="n">
        <v>5162</v>
      </c>
      <c r="C13" s="5" t="n">
        <v>0</v>
      </c>
      <c r="D13" s="5" t="n">
        <v>10324</v>
      </c>
      <c r="E13" s="5" t="n">
        <v>0</v>
      </c>
    </row>
    <row r="14" spans="1:5">
      <c r="A14" s="4" t="s">
        <v>87</v>
      </c>
      <c r="B14" s="5" t="n">
        <v>-54364</v>
      </c>
      <c r="C14" s="5" t="n">
        <v>0</v>
      </c>
      <c r="D14" s="5" t="n">
        <v>-52259</v>
      </c>
      <c r="E14" s="5" t="n">
        <v>0</v>
      </c>
    </row>
    <row r="15" spans="1:5">
      <c r="A15" s="4" t="s">
        <v>88</v>
      </c>
      <c r="B15" s="5" t="n">
        <v>-51994</v>
      </c>
      <c r="C15" s="5" t="n">
        <v>-32397</v>
      </c>
      <c r="D15" s="5" t="n">
        <v>-79594</v>
      </c>
      <c r="E15" s="5" t="n">
        <v>-61712</v>
      </c>
    </row>
    <row r="16" spans="1:5">
      <c r="A16" s="4" t="s">
        <v>89</v>
      </c>
      <c r="B16" s="5" t="n">
        <v>0</v>
      </c>
      <c r="C16" s="5" t="n">
        <v>0</v>
      </c>
      <c r="D16" s="5" t="n">
        <v>0</v>
      </c>
      <c r="E16" s="5" t="n">
        <v>0</v>
      </c>
    </row>
    <row r="17" spans="1:5">
      <c r="A17" s="4" t="s">
        <v>90</v>
      </c>
      <c r="B17" s="7" t="n">
        <v>-742413</v>
      </c>
      <c r="C17" s="7" t="n">
        <v>-111361</v>
      </c>
      <c r="D17" s="7" t="n">
        <v>-1449997</v>
      </c>
      <c r="E17" s="7" t="n">
        <v>-513253</v>
      </c>
    </row>
    <row r="18" spans="1:5">
      <c r="A18" s="4" t="s">
        <v>91</v>
      </c>
      <c r="B18" s="9" t="n">
        <v>-0.01</v>
      </c>
      <c r="C18" s="7" t="n">
        <v>0</v>
      </c>
      <c r="D18" s="9" t="n">
        <v>-0.01</v>
      </c>
      <c r="E18" s="9" t="n">
        <v>-0.01</v>
      </c>
    </row>
    <row r="19" spans="1:5">
      <c r="A19" s="4" t="s">
        <v>92</v>
      </c>
      <c r="B19" s="5" t="n">
        <v>140179411</v>
      </c>
      <c r="C19" s="5" t="n">
        <v>97897629</v>
      </c>
      <c r="D19" s="5" t="n">
        <v>129643006</v>
      </c>
      <c r="E19" s="5" t="n">
        <v>96455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9</v>
      </c>
      <c r="B1" s="2" t="s">
        <v>1</v>
      </c>
    </row>
    <row r="2" spans="1:3">
      <c r="B2" s="2" t="s">
        <v>2</v>
      </c>
      <c r="C2" s="2" t="s">
        <v>28</v>
      </c>
    </row>
    <row r="3" spans="1:3">
      <c r="A3" s="4" t="s">
        <v>310</v>
      </c>
    </row>
    <row r="4" spans="1:3">
      <c r="A4" s="4" t="s">
        <v>311</v>
      </c>
      <c r="B4" s="7" t="n">
        <v>318445</v>
      </c>
      <c r="C4" s="7" t="n">
        <v>269226</v>
      </c>
    </row>
    <row r="5" spans="1:3">
      <c r="A5" s="4" t="s">
        <v>312</v>
      </c>
    </row>
    <row r="6" spans="1:3">
      <c r="A6" s="4" t="s">
        <v>311</v>
      </c>
      <c r="B6" s="5" t="n">
        <v>45000</v>
      </c>
      <c r="C6" s="5" t="n">
        <v>21444</v>
      </c>
    </row>
    <row r="7" spans="1:3">
      <c r="A7" s="4" t="s">
        <v>313</v>
      </c>
      <c r="B7" s="7" t="n">
        <v>112500</v>
      </c>
    </row>
    <row r="8" spans="1:3">
      <c r="A8" s="4" t="s">
        <v>314</v>
      </c>
      <c r="B8" s="5" t="n">
        <v>5784061</v>
      </c>
    </row>
    <row r="9" spans="1:3">
      <c r="A9" s="4" t="s">
        <v>315</v>
      </c>
    </row>
    <row r="10" spans="1:3">
      <c r="A10" s="4" t="s">
        <v>311</v>
      </c>
      <c r="B10" s="7" t="n">
        <v>21000</v>
      </c>
      <c r="C10" s="7" t="n">
        <v>0</v>
      </c>
    </row>
    <row r="11" spans="1:3">
      <c r="A11" s="4" t="s">
        <v>313</v>
      </c>
      <c r="B11" s="7" t="n">
        <v>52500</v>
      </c>
    </row>
    <row r="12" spans="1:3">
      <c r="A12" s="4" t="s">
        <v>314</v>
      </c>
      <c r="B12" s="5" t="n">
        <v>2699228</v>
      </c>
    </row>
    <row r="13" spans="1:3">
      <c r="A13" s="4" t="s">
        <v>316</v>
      </c>
    </row>
    <row r="14" spans="1:3">
      <c r="A14" s="4" t="s">
        <v>317</v>
      </c>
      <c r="B14" s="5" t="n">
        <v>850000</v>
      </c>
    </row>
    <row r="15" spans="1:3">
      <c r="A15" s="4" t="s">
        <v>318</v>
      </c>
      <c r="B15" s="5" t="n">
        <v>967000</v>
      </c>
    </row>
    <row r="16" spans="1:3">
      <c r="A16" s="4" t="s">
        <v>319</v>
      </c>
      <c r="B16" s="7" t="n">
        <v>14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20</v>
      </c>
      <c r="B1" s="2" t="s">
        <v>2</v>
      </c>
      <c r="C1" s="2" t="s">
        <v>28</v>
      </c>
    </row>
    <row r="2" spans="1:3">
      <c r="A2" s="4" t="s">
        <v>321</v>
      </c>
      <c r="B2" s="7" t="n">
        <v>648143</v>
      </c>
    </row>
    <row r="3" spans="1:3">
      <c r="A3" s="4" t="s">
        <v>322</v>
      </c>
      <c r="B3" s="5" t="n">
        <v>426849</v>
      </c>
    </row>
    <row r="4" spans="1:3">
      <c r="A4" s="4" t="s">
        <v>323</v>
      </c>
      <c r="B4" s="5" t="n">
        <v>221294</v>
      </c>
      <c r="C4" s="7" t="n">
        <v>637817</v>
      </c>
    </row>
    <row r="5" spans="1:3">
      <c r="A5" s="4" t="s">
        <v>324</v>
      </c>
    </row>
    <row r="6" spans="1:3">
      <c r="A6" s="4" t="s">
        <v>321</v>
      </c>
      <c r="B6" s="5" t="n">
        <v>176779</v>
      </c>
    </row>
    <row r="7" spans="1:3">
      <c r="A7" s="4" t="s">
        <v>325</v>
      </c>
    </row>
    <row r="8" spans="1:3">
      <c r="A8" s="4" t="s">
        <v>321</v>
      </c>
      <c r="B8" s="5" t="n">
        <v>246178</v>
      </c>
    </row>
    <row r="9" spans="1:3">
      <c r="A9" s="4" t="s">
        <v>326</v>
      </c>
    </row>
    <row r="10" spans="1:3">
      <c r="A10" s="4" t="s">
        <v>321</v>
      </c>
      <c r="B10" s="7" t="n">
        <v>2251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327</v>
      </c>
      <c r="B1" s="2" t="s">
        <v>2</v>
      </c>
      <c r="C1" s="2" t="s">
        <v>28</v>
      </c>
      <c r="D1" s="2" t="s">
        <v>328</v>
      </c>
    </row>
    <row r="2" spans="1:4">
      <c r="A2" s="4" t="s">
        <v>329</v>
      </c>
      <c r="B2" s="7" t="n">
        <v>149400</v>
      </c>
      <c r="C2" s="7" t="n">
        <v>0</v>
      </c>
    </row>
    <row r="3" spans="1:4">
      <c r="A3" s="4" t="s">
        <v>330</v>
      </c>
      <c r="B3" s="5" t="n">
        <v>13612</v>
      </c>
      <c r="C3" s="5" t="n">
        <v>0</v>
      </c>
    </row>
    <row r="4" spans="1:4">
      <c r="A4" s="4" t="s">
        <v>331</v>
      </c>
      <c r="B4" s="5" t="n">
        <v>135788</v>
      </c>
      <c r="C4" s="5" t="n">
        <v>0</v>
      </c>
    </row>
    <row r="5" spans="1:4">
      <c r="A5" s="4" t="s">
        <v>332</v>
      </c>
    </row>
    <row r="6" spans="1:4">
      <c r="A6" s="4" t="s">
        <v>329</v>
      </c>
      <c r="B6" s="5" t="n">
        <v>148500</v>
      </c>
      <c r="C6" s="7" t="n">
        <v>0</v>
      </c>
    </row>
    <row r="7" spans="1:4">
      <c r="A7" s="4" t="s">
        <v>333</v>
      </c>
    </row>
    <row r="8" spans="1:4">
      <c r="A8" s="4" t="s">
        <v>329</v>
      </c>
      <c r="B8" s="7" t="n">
        <v>900</v>
      </c>
      <c r="D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334</v>
      </c>
      <c r="B1" s="2" t="s">
        <v>1</v>
      </c>
    </row>
    <row r="2" spans="1:4">
      <c r="B2" s="2" t="s">
        <v>2</v>
      </c>
      <c r="C2" s="2" t="s">
        <v>75</v>
      </c>
      <c r="D2" s="2" t="s">
        <v>28</v>
      </c>
    </row>
    <row r="3" spans="1:4">
      <c r="A3" s="3" t="s">
        <v>155</v>
      </c>
    </row>
    <row r="4" spans="1:4">
      <c r="A4" s="4" t="s">
        <v>331</v>
      </c>
      <c r="B4" s="7" t="n">
        <v>135788</v>
      </c>
      <c r="D4" s="7" t="n">
        <v>0</v>
      </c>
    </row>
    <row r="5" spans="1:4">
      <c r="A5" s="4" t="s">
        <v>335</v>
      </c>
      <c r="B5" s="7" t="n">
        <v>13612</v>
      </c>
      <c r="C5"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6</v>
      </c>
      <c r="B1" s="2" t="s">
        <v>2</v>
      </c>
      <c r="C1" s="2" t="s">
        <v>28</v>
      </c>
    </row>
    <row r="2" spans="1:3">
      <c r="A2" s="4" t="s">
        <v>337</v>
      </c>
      <c r="B2" s="7" t="n">
        <v>35182</v>
      </c>
      <c r="C2" s="7" t="n">
        <v>12245</v>
      </c>
    </row>
    <row r="3" spans="1:3">
      <c r="A3" s="4" t="s">
        <v>338</v>
      </c>
      <c r="B3" s="5" t="n">
        <v>11125</v>
      </c>
      <c r="C3" s="5" t="n">
        <v>1425</v>
      </c>
    </row>
    <row r="4" spans="1:3">
      <c r="A4" s="4" t="s">
        <v>36</v>
      </c>
      <c r="B4" s="5" t="n">
        <v>24057</v>
      </c>
      <c r="C4" s="5" t="n">
        <v>10820</v>
      </c>
    </row>
    <row r="5" spans="1:3">
      <c r="A5" s="4" t="s">
        <v>339</v>
      </c>
    </row>
    <row r="6" spans="1:3">
      <c r="A6" s="4" t="s">
        <v>337</v>
      </c>
      <c r="B6" s="5" t="n">
        <v>15682</v>
      </c>
      <c r="C6" s="5" t="n">
        <v>12245</v>
      </c>
    </row>
    <row r="7" spans="1:3">
      <c r="A7" s="4" t="s">
        <v>340</v>
      </c>
    </row>
    <row r="8" spans="1:3">
      <c r="A8" s="4" t="s">
        <v>337</v>
      </c>
      <c r="B8" s="7" t="n">
        <v>19500</v>
      </c>
      <c r="C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1</v>
      </c>
      <c r="B1" s="2" t="s">
        <v>2</v>
      </c>
      <c r="C1" s="2" t="s">
        <v>28</v>
      </c>
    </row>
    <row r="2" spans="1:3">
      <c r="A2" s="3" t="s">
        <v>159</v>
      </c>
    </row>
    <row r="3" spans="1:3">
      <c r="A3" s="5" t="n">
        <v>2018</v>
      </c>
      <c r="B3" s="7" t="n">
        <v>10273</v>
      </c>
    </row>
    <row r="4" spans="1:3">
      <c r="A4" s="5" t="n">
        <v>2019</v>
      </c>
      <c r="B4" s="5" t="n">
        <v>1587</v>
      </c>
    </row>
    <row r="5" spans="1:3">
      <c r="A5" s="5" t="n">
        <v>2020</v>
      </c>
      <c r="B5" s="5" t="n">
        <v>1045</v>
      </c>
    </row>
    <row r="6" spans="1:3">
      <c r="A6" s="5" t="n">
        <v>2021</v>
      </c>
      <c r="B6" s="5" t="n">
        <v>1045</v>
      </c>
    </row>
    <row r="7" spans="1:3">
      <c r="A7" s="4" t="s">
        <v>342</v>
      </c>
      <c r="B7" s="5" t="n">
        <v>10107</v>
      </c>
    </row>
    <row r="8" spans="1:3">
      <c r="A8" s="4" t="s">
        <v>306</v>
      </c>
      <c r="B8" s="7" t="n">
        <v>24057</v>
      </c>
      <c r="C8" s="7" t="n">
        <v>108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3</v>
      </c>
      <c r="B1" s="2" t="s">
        <v>1</v>
      </c>
    </row>
    <row r="2" spans="1:3">
      <c r="B2" s="2" t="s">
        <v>2</v>
      </c>
      <c r="C2" s="2" t="s">
        <v>75</v>
      </c>
    </row>
    <row r="3" spans="1:3">
      <c r="A3" s="3" t="s">
        <v>159</v>
      </c>
    </row>
    <row r="4" spans="1:3">
      <c r="A4" s="4" t="s">
        <v>344</v>
      </c>
      <c r="B4" s="7" t="n">
        <v>9700</v>
      </c>
      <c r="C4" s="7" t="n">
        <v>3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8"/>
    <col customWidth="1" max="3" min="3" width="16"/>
  </cols>
  <sheetData>
    <row r="1" spans="1:3">
      <c r="A1" s="1" t="s">
        <v>345</v>
      </c>
      <c r="B1" s="2" t="s">
        <v>1</v>
      </c>
      <c r="C1" s="2" t="s">
        <v>280</v>
      </c>
    </row>
    <row r="2" spans="1:3">
      <c r="B2" s="2" t="s">
        <v>2</v>
      </c>
      <c r="C2" s="2" t="s">
        <v>28</v>
      </c>
    </row>
    <row r="3" spans="1:3">
      <c r="A3" s="4" t="s">
        <v>346</v>
      </c>
      <c r="B3" s="4" t="s">
        <v>347</v>
      </c>
      <c r="C3" s="4" t="s">
        <v>348</v>
      </c>
    </row>
    <row r="4" spans="1:3">
      <c r="A4" s="4" t="s">
        <v>349</v>
      </c>
      <c r="B4" s="4" t="s">
        <v>350</v>
      </c>
      <c r="C4" s="4" t="s">
        <v>351</v>
      </c>
    </row>
    <row r="5" spans="1:3">
      <c r="A5" s="4" t="s">
        <v>352</v>
      </c>
      <c r="B5" s="4" t="s">
        <v>353</v>
      </c>
      <c r="C5"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355</v>
      </c>
      <c r="B1" s="2" t="s">
        <v>1</v>
      </c>
      <c r="C1" s="2" t="s">
        <v>280</v>
      </c>
    </row>
    <row r="2" spans="1:4">
      <c r="B2" s="2" t="s">
        <v>2</v>
      </c>
      <c r="C2" s="2" t="s">
        <v>28</v>
      </c>
      <c r="D2" s="2" t="s">
        <v>328</v>
      </c>
    </row>
    <row r="3" spans="1:4">
      <c r="A3" s="4" t="s">
        <v>292</v>
      </c>
      <c r="B3" s="7" t="n">
        <v>52757</v>
      </c>
    </row>
    <row r="4" spans="1:4">
      <c r="A4" s="4" t="s">
        <v>295</v>
      </c>
      <c r="B4" s="5" t="n">
        <v>40349</v>
      </c>
      <c r="C4" s="7" t="n">
        <v>52757</v>
      </c>
    </row>
    <row r="5" spans="1:4">
      <c r="A5" s="4" t="s">
        <v>356</v>
      </c>
    </row>
    <row r="6" spans="1:4">
      <c r="A6" s="4" t="s">
        <v>292</v>
      </c>
      <c r="B6" s="5" t="n">
        <v>52757</v>
      </c>
      <c r="C6" s="5" t="n">
        <v>0</v>
      </c>
      <c r="D6" s="7" t="n">
        <v>0</v>
      </c>
    </row>
    <row r="7" spans="1:4">
      <c r="A7" s="4" t="s">
        <v>357</v>
      </c>
      <c r="C7" s="5" t="n">
        <v>163000</v>
      </c>
      <c r="D7" s="5" t="n">
        <v>122500</v>
      </c>
    </row>
    <row r="8" spans="1:4">
      <c r="A8" s="4" t="s">
        <v>294</v>
      </c>
      <c r="B8" s="5" t="n">
        <v>-52259</v>
      </c>
      <c r="C8" s="5" t="n">
        <v>-21506</v>
      </c>
      <c r="D8" s="5" t="n">
        <v>-122500</v>
      </c>
    </row>
    <row r="9" spans="1:4">
      <c r="A9" s="4" t="s">
        <v>358</v>
      </c>
      <c r="B9" s="5" t="n">
        <v>46791</v>
      </c>
      <c r="C9" s="5" t="n">
        <v>-88737</v>
      </c>
    </row>
    <row r="10" spans="1:4">
      <c r="A10" s="4" t="s">
        <v>295</v>
      </c>
      <c r="B10" s="7" t="n">
        <v>47289</v>
      </c>
      <c r="C10" s="7" t="n">
        <v>52757</v>
      </c>
      <c r="D10" s="7"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8</v>
      </c>
    </row>
    <row r="2" spans="1:3">
      <c r="A2" s="4" t="s">
        <v>360</v>
      </c>
      <c r="B2" s="7" t="n">
        <v>166842</v>
      </c>
      <c r="C2" s="7" t="n">
        <v>141955</v>
      </c>
    </row>
    <row r="3" spans="1:3">
      <c r="A3" s="4" t="s">
        <v>361</v>
      </c>
      <c r="B3" s="5" t="n">
        <v>-49010</v>
      </c>
      <c r="C3" s="5" t="n">
        <v>-71277</v>
      </c>
    </row>
    <row r="4" spans="1:3">
      <c r="A4" s="4" t="s">
        <v>362</v>
      </c>
      <c r="B4" s="5" t="n">
        <v>117832</v>
      </c>
      <c r="C4" s="5" t="n">
        <v>70678</v>
      </c>
    </row>
    <row r="5" spans="1:3">
      <c r="A5" s="4" t="s">
        <v>363</v>
      </c>
      <c r="B5" s="5" t="n">
        <v>65774</v>
      </c>
      <c r="C5" s="5" t="n">
        <v>70678</v>
      </c>
    </row>
    <row r="6" spans="1:3">
      <c r="A6" s="4" t="s">
        <v>364</v>
      </c>
      <c r="B6" s="5" t="n">
        <v>52058</v>
      </c>
      <c r="C6" s="5" t="n">
        <v>0</v>
      </c>
    </row>
    <row r="7" spans="1:3">
      <c r="A7" s="4" t="s">
        <v>365</v>
      </c>
    </row>
    <row r="8" spans="1:3">
      <c r="A8" s="4" t="s">
        <v>360</v>
      </c>
      <c r="B8" s="5" t="n">
        <v>0</v>
      </c>
      <c r="C8" s="5" t="n">
        <v>15475</v>
      </c>
    </row>
    <row r="9" spans="1:3">
      <c r="A9" s="4" t="s">
        <v>361</v>
      </c>
      <c r="B9" s="5" t="n">
        <v>0</v>
      </c>
      <c r="C9" s="5" t="n">
        <v>-7489</v>
      </c>
    </row>
    <row r="10" spans="1:3">
      <c r="A10" s="4" t="s">
        <v>362</v>
      </c>
      <c r="B10" s="5" t="n">
        <v>0</v>
      </c>
      <c r="C10" s="5" t="n">
        <v>7986</v>
      </c>
    </row>
    <row r="11" spans="1:3">
      <c r="A11" s="4" t="s">
        <v>366</v>
      </c>
    </row>
    <row r="12" spans="1:3">
      <c r="A12" s="4" t="s">
        <v>360</v>
      </c>
      <c r="B12" s="5" t="n">
        <v>0</v>
      </c>
      <c r="C12" s="5" t="n">
        <v>13480</v>
      </c>
    </row>
    <row r="13" spans="1:3">
      <c r="A13" s="4" t="s">
        <v>361</v>
      </c>
      <c r="B13" s="5" t="n">
        <v>0</v>
      </c>
      <c r="C13" s="5" t="n">
        <v>-5565</v>
      </c>
    </row>
    <row r="14" spans="1:3">
      <c r="A14" s="4" t="s">
        <v>362</v>
      </c>
      <c r="B14" s="5" t="n">
        <v>0</v>
      </c>
      <c r="C14" s="5" t="n">
        <v>7915</v>
      </c>
    </row>
    <row r="15" spans="1:3">
      <c r="A15" s="4" t="s">
        <v>367</v>
      </c>
    </row>
    <row r="16" spans="1:3">
      <c r="A16" s="4" t="s">
        <v>360</v>
      </c>
      <c r="B16" s="5" t="n">
        <v>0</v>
      </c>
      <c r="C16" s="5" t="n">
        <v>75000</v>
      </c>
    </row>
    <row r="17" spans="1:3">
      <c r="A17" s="4" t="s">
        <v>361</v>
      </c>
      <c r="B17" s="5" t="n">
        <v>0</v>
      </c>
      <c r="C17" s="5" t="n">
        <v>-39330</v>
      </c>
    </row>
    <row r="18" spans="1:3">
      <c r="A18" s="4" t="s">
        <v>362</v>
      </c>
      <c r="B18" s="5" t="n">
        <v>0</v>
      </c>
      <c r="C18" s="5" t="n">
        <v>35670</v>
      </c>
    </row>
    <row r="19" spans="1:3">
      <c r="A19" s="4" t="s">
        <v>368</v>
      </c>
    </row>
    <row r="20" spans="1:3">
      <c r="A20" s="4" t="s">
        <v>360</v>
      </c>
      <c r="B20" s="5" t="n">
        <v>38000</v>
      </c>
      <c r="C20" s="5" t="n">
        <v>38000</v>
      </c>
    </row>
    <row r="21" spans="1:3">
      <c r="A21" s="4" t="s">
        <v>361</v>
      </c>
      <c r="B21" s="5" t="n">
        <v>-7374</v>
      </c>
      <c r="C21" s="5" t="n">
        <v>-18893</v>
      </c>
    </row>
    <row r="22" spans="1:3">
      <c r="A22" s="4" t="s">
        <v>362</v>
      </c>
      <c r="B22" s="5" t="n">
        <v>30626</v>
      </c>
      <c r="C22" s="5" t="n">
        <v>19107</v>
      </c>
    </row>
    <row r="23" spans="1:3">
      <c r="A23" s="4" t="s">
        <v>369</v>
      </c>
    </row>
    <row r="24" spans="1:3">
      <c r="A24" s="4" t="s">
        <v>360</v>
      </c>
      <c r="B24" s="5" t="n">
        <v>33842</v>
      </c>
      <c r="C24" s="5" t="n">
        <v>0</v>
      </c>
    </row>
    <row r="25" spans="1:3">
      <c r="A25" s="4" t="s">
        <v>361</v>
      </c>
      <c r="B25" s="5" t="n">
        <v>-12410</v>
      </c>
      <c r="C25" s="5" t="n">
        <v>0</v>
      </c>
    </row>
    <row r="26" spans="1:3">
      <c r="A26" s="4" t="s">
        <v>362</v>
      </c>
      <c r="B26" s="5" t="n">
        <v>21432</v>
      </c>
      <c r="C26" s="5" t="n">
        <v>0</v>
      </c>
    </row>
    <row r="27" spans="1:3">
      <c r="A27" s="4" t="s">
        <v>370</v>
      </c>
    </row>
    <row r="28" spans="1:3">
      <c r="A28" s="4" t="s">
        <v>360</v>
      </c>
      <c r="B28" s="5" t="n">
        <v>53000</v>
      </c>
      <c r="C28" s="5" t="n">
        <v>0</v>
      </c>
    </row>
    <row r="29" spans="1:3">
      <c r="A29" s="4" t="s">
        <v>361</v>
      </c>
      <c r="B29" s="5" t="n">
        <v>-15964</v>
      </c>
      <c r="C29" s="5" t="n">
        <v>0</v>
      </c>
    </row>
    <row r="30" spans="1:3">
      <c r="A30" s="4" t="s">
        <v>362</v>
      </c>
      <c r="B30" s="5" t="n">
        <v>37036</v>
      </c>
      <c r="C30" s="5" t="n">
        <v>0</v>
      </c>
    </row>
    <row r="31" spans="1:3">
      <c r="A31" s="4" t="s">
        <v>371</v>
      </c>
    </row>
    <row r="32" spans="1:3">
      <c r="A32" s="4" t="s">
        <v>360</v>
      </c>
      <c r="B32" s="5" t="n">
        <v>42000</v>
      </c>
      <c r="C32" s="5" t="n">
        <v>0</v>
      </c>
    </row>
    <row r="33" spans="1:3">
      <c r="A33" s="4" t="s">
        <v>361</v>
      </c>
      <c r="B33" s="5" t="n">
        <v>-13262</v>
      </c>
      <c r="C33" s="5" t="n">
        <v>0</v>
      </c>
    </row>
    <row r="34" spans="1:3">
      <c r="A34" s="4" t="s">
        <v>362</v>
      </c>
      <c r="B34" s="7" t="n">
        <v>28738</v>
      </c>
      <c r="C3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4</v>
      </c>
      <c r="D1" s="2" t="s">
        <v>1</v>
      </c>
    </row>
    <row r="2" spans="1:5">
      <c r="B2" s="2" t="s">
        <v>2</v>
      </c>
      <c r="C2" s="2" t="s">
        <v>75</v>
      </c>
      <c r="D2" s="2" t="s">
        <v>2</v>
      </c>
      <c r="E2" s="2" t="s">
        <v>75</v>
      </c>
    </row>
    <row r="3" spans="1:5">
      <c r="A3" s="3" t="s">
        <v>76</v>
      </c>
    </row>
    <row r="4" spans="1:5">
      <c r="A4" s="4" t="s">
        <v>94</v>
      </c>
      <c r="B4" s="7" t="n">
        <v>121837</v>
      </c>
      <c r="C4" s="7" t="n">
        <v>276292</v>
      </c>
      <c r="D4" s="7" t="n">
        <v>416077</v>
      </c>
      <c r="E4" s="7" t="n">
        <v>5331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6"/>
    <col customWidth="1" max="9" min="9" width="14"/>
    <col customWidth="1" max="10" min="10" width="16"/>
    <col customWidth="1" max="11" min="11" width="14"/>
  </cols>
  <sheetData>
    <row r="1" spans="1:11">
      <c r="A1" s="1" t="s">
        <v>372</v>
      </c>
      <c r="B1" s="2" t="s">
        <v>373</v>
      </c>
      <c r="C1" s="2" t="s">
        <v>74</v>
      </c>
      <c r="E1" s="2" t="s">
        <v>374</v>
      </c>
      <c r="F1" s="2" t="s">
        <v>1</v>
      </c>
      <c r="H1" s="2" t="s">
        <v>280</v>
      </c>
      <c r="J1" s="2" t="s">
        <v>375</v>
      </c>
    </row>
    <row r="2" spans="1:11">
      <c r="B2" s="2" t="s">
        <v>376</v>
      </c>
      <c r="C2" s="2" t="s">
        <v>2</v>
      </c>
      <c r="D2" s="2" t="s">
        <v>75</v>
      </c>
      <c r="E2" s="2" t="s">
        <v>377</v>
      </c>
      <c r="F2" s="2" t="s">
        <v>2</v>
      </c>
      <c r="G2" s="2" t="s">
        <v>75</v>
      </c>
      <c r="H2" s="2" t="s">
        <v>378</v>
      </c>
      <c r="I2" s="2" t="s">
        <v>328</v>
      </c>
      <c r="J2" s="2" t="s">
        <v>328</v>
      </c>
      <c r="K2" s="2" t="s">
        <v>28</v>
      </c>
    </row>
    <row r="3" spans="1:11">
      <c r="A3" s="4" t="s">
        <v>88</v>
      </c>
      <c r="C3" s="7" t="n">
        <v>-51994</v>
      </c>
      <c r="D3" s="7" t="n">
        <v>-32397</v>
      </c>
      <c r="F3" s="7" t="n">
        <v>-79594</v>
      </c>
      <c r="G3" s="7" t="n">
        <v>-61712</v>
      </c>
    </row>
    <row r="4" spans="1:11">
      <c r="A4" s="4" t="s">
        <v>379</v>
      </c>
    </row>
    <row r="5" spans="1:11">
      <c r="A5" s="4" t="s">
        <v>380</v>
      </c>
      <c r="C5" s="5" t="n">
        <v>467</v>
      </c>
      <c r="F5" s="5" t="n">
        <v>467</v>
      </c>
    </row>
    <row r="6" spans="1:11">
      <c r="A6" s="4" t="s">
        <v>381</v>
      </c>
      <c r="J6" s="5" t="n">
        <v>50000</v>
      </c>
    </row>
    <row r="7" spans="1:11">
      <c r="A7" s="4" t="s">
        <v>382</v>
      </c>
    </row>
    <row r="8" spans="1:11">
      <c r="A8" s="4" t="s">
        <v>380</v>
      </c>
      <c r="C8" s="5" t="n">
        <v>408</v>
      </c>
      <c r="F8" s="5" t="n">
        <v>408</v>
      </c>
    </row>
    <row r="9" spans="1:11">
      <c r="A9" s="4" t="s">
        <v>381</v>
      </c>
      <c r="I9" s="5" t="n">
        <v>50000</v>
      </c>
    </row>
    <row r="10" spans="1:11">
      <c r="A10" s="4" t="s">
        <v>383</v>
      </c>
    </row>
    <row r="11" spans="1:11">
      <c r="A11" s="4" t="s">
        <v>380</v>
      </c>
      <c r="C11" s="5" t="n">
        <v>986</v>
      </c>
      <c r="F11" s="7" t="n">
        <v>986</v>
      </c>
    </row>
    <row r="12" spans="1:11">
      <c r="A12" s="4" t="s">
        <v>381</v>
      </c>
      <c r="I12" s="5" t="n">
        <v>125000</v>
      </c>
    </row>
    <row r="13" spans="1:11">
      <c r="A13" s="4" t="s">
        <v>384</v>
      </c>
    </row>
    <row r="14" spans="1:11">
      <c r="A14" s="4" t="s">
        <v>385</v>
      </c>
      <c r="F14" s="4" t="s">
        <v>386</v>
      </c>
    </row>
    <row r="15" spans="1:11">
      <c r="A15" s="4" t="s">
        <v>387</v>
      </c>
      <c r="K15" s="7" t="n">
        <v>25000</v>
      </c>
    </row>
    <row r="16" spans="1:11">
      <c r="A16" s="4" t="s">
        <v>388</v>
      </c>
      <c r="K16" s="4" t="s">
        <v>389</v>
      </c>
    </row>
    <row r="17" spans="1:11">
      <c r="A17" s="4" t="s">
        <v>390</v>
      </c>
      <c r="K17" s="7" t="n">
        <v>25000</v>
      </c>
    </row>
    <row r="18" spans="1:11">
      <c r="A18" s="4" t="s">
        <v>391</v>
      </c>
      <c r="F18" s="7" t="n">
        <v>23000</v>
      </c>
    </row>
    <row r="19" spans="1:11">
      <c r="A19" s="4" t="s">
        <v>392</v>
      </c>
      <c r="F19" s="5" t="n">
        <v>2000</v>
      </c>
    </row>
    <row r="20" spans="1:11">
      <c r="A20" s="4" t="s">
        <v>393</v>
      </c>
      <c r="F20" s="5" t="n">
        <v>25000</v>
      </c>
    </row>
    <row r="21" spans="1:11">
      <c r="A21" s="4" t="s">
        <v>380</v>
      </c>
      <c r="C21" s="5" t="n">
        <v>0</v>
      </c>
      <c r="F21" s="7" t="n">
        <v>0</v>
      </c>
    </row>
    <row r="22" spans="1:11">
      <c r="A22" s="4" t="s">
        <v>394</v>
      </c>
      <c r="F22" s="4" t="s">
        <v>395</v>
      </c>
    </row>
    <row r="23" spans="1:11">
      <c r="A23" s="4" t="s">
        <v>396</v>
      </c>
    </row>
    <row r="24" spans="1:11">
      <c r="A24" s="4" t="s">
        <v>381</v>
      </c>
      <c r="F24" s="5" t="n">
        <v>7520192</v>
      </c>
    </row>
    <row r="25" spans="1:11">
      <c r="A25" s="4" t="s">
        <v>397</v>
      </c>
      <c r="F25" s="7" t="n">
        <v>109033</v>
      </c>
    </row>
    <row r="26" spans="1:11">
      <c r="A26" s="4" t="s">
        <v>398</v>
      </c>
    </row>
    <row r="27" spans="1:11">
      <c r="A27" s="4" t="s">
        <v>381</v>
      </c>
      <c r="B27" s="5" t="n">
        <v>748934</v>
      </c>
      <c r="E27" s="5" t="n">
        <v>1006768</v>
      </c>
      <c r="H27" s="5" t="n">
        <v>791140</v>
      </c>
    </row>
    <row r="28" spans="1:11">
      <c r="A28" s="4" t="s">
        <v>397</v>
      </c>
      <c r="B28" s="7" t="n">
        <v>13481</v>
      </c>
      <c r="E28" s="7" t="n">
        <v>14497</v>
      </c>
      <c r="H28" s="7" t="n">
        <v>12501</v>
      </c>
    </row>
    <row r="29" spans="1:11">
      <c r="A29" s="4" t="s">
        <v>399</v>
      </c>
    </row>
    <row r="30" spans="1:11">
      <c r="A30" s="4" t="s">
        <v>385</v>
      </c>
      <c r="F30" s="4" t="s">
        <v>400</v>
      </c>
    </row>
    <row r="31" spans="1:11">
      <c r="A31" s="4" t="s">
        <v>387</v>
      </c>
      <c r="K31" s="5" t="n">
        <v>15475</v>
      </c>
    </row>
    <row r="32" spans="1:11">
      <c r="A32" s="4" t="s">
        <v>390</v>
      </c>
      <c r="K32" s="5" t="n">
        <v>8481</v>
      </c>
    </row>
    <row r="33" spans="1:11">
      <c r="A33" s="4" t="s">
        <v>401</v>
      </c>
      <c r="F33" s="4" t="s">
        <v>402</v>
      </c>
    </row>
    <row r="34" spans="1:11">
      <c r="A34" s="4" t="s">
        <v>394</v>
      </c>
      <c r="F34" s="4" t="s">
        <v>403</v>
      </c>
    </row>
    <row r="35" spans="1:11">
      <c r="A35" s="4" t="s">
        <v>381</v>
      </c>
      <c r="F35" s="5" t="n">
        <v>1006768</v>
      </c>
    </row>
    <row r="36" spans="1:11">
      <c r="A36" s="4" t="s">
        <v>404</v>
      </c>
    </row>
    <row r="37" spans="1:11">
      <c r="A37" s="4" t="s">
        <v>385</v>
      </c>
      <c r="F37" s="4" t="s">
        <v>405</v>
      </c>
    </row>
    <row r="38" spans="1:11">
      <c r="A38" s="4" t="s">
        <v>387</v>
      </c>
      <c r="K38" s="7" t="n">
        <v>75000</v>
      </c>
    </row>
    <row r="39" spans="1:11">
      <c r="A39" s="4" t="s">
        <v>388</v>
      </c>
      <c r="K39" s="4" t="s">
        <v>389</v>
      </c>
    </row>
    <row r="40" spans="1:11">
      <c r="A40" s="4" t="s">
        <v>394</v>
      </c>
      <c r="F40" s="4" t="s">
        <v>403</v>
      </c>
    </row>
    <row r="41" spans="1:11">
      <c r="A41" s="4" t="s">
        <v>381</v>
      </c>
      <c r="F41" s="5" t="n">
        <v>5764490</v>
      </c>
    </row>
    <row r="42" spans="1:11">
      <c r="A42" s="4" t="s">
        <v>397</v>
      </c>
      <c r="F42" s="7" t="n">
        <v>78427</v>
      </c>
    </row>
    <row r="43" spans="1:11">
      <c r="A43" s="4" t="s">
        <v>406</v>
      </c>
    </row>
    <row r="44" spans="1:11">
      <c r="A44" s="4" t="s">
        <v>385</v>
      </c>
      <c r="F44" s="4" t="s">
        <v>407</v>
      </c>
    </row>
    <row r="45" spans="1:11">
      <c r="A45" s="4" t="s">
        <v>387</v>
      </c>
      <c r="K45" s="7" t="n">
        <v>38000</v>
      </c>
    </row>
    <row r="46" spans="1:11">
      <c r="A46" s="4" t="s">
        <v>388</v>
      </c>
      <c r="K46" s="4" t="s">
        <v>389</v>
      </c>
    </row>
    <row r="47" spans="1:11">
      <c r="A47" s="4" t="s">
        <v>390</v>
      </c>
      <c r="K47" s="7" t="n">
        <v>19611</v>
      </c>
    </row>
    <row r="48" spans="1:11">
      <c r="A48" s="4" t="s">
        <v>393</v>
      </c>
      <c r="F48" s="7" t="n">
        <v>6609</v>
      </c>
    </row>
    <row r="49" spans="1:11">
      <c r="A49" s="4" t="s">
        <v>394</v>
      </c>
      <c r="F49" s="4" t="s">
        <v>403</v>
      </c>
    </row>
    <row r="50" spans="1:11">
      <c r="A50" s="4" t="s">
        <v>408</v>
      </c>
    </row>
    <row r="51" spans="1:11">
      <c r="A51" s="4" t="s">
        <v>385</v>
      </c>
      <c r="F51" s="4" t="s">
        <v>409</v>
      </c>
    </row>
    <row r="52" spans="1:11">
      <c r="A52" s="4" t="s">
        <v>387</v>
      </c>
      <c r="C52" s="7" t="n">
        <v>42000</v>
      </c>
      <c r="F52" s="7" t="n">
        <v>42000</v>
      </c>
    </row>
    <row r="53" spans="1:11">
      <c r="A53" s="4" t="s">
        <v>388</v>
      </c>
      <c r="C53" s="4" t="s">
        <v>389</v>
      </c>
      <c r="F53" s="4" t="s">
        <v>389</v>
      </c>
    </row>
    <row r="54" spans="1:11">
      <c r="A54" s="4" t="s">
        <v>390</v>
      </c>
      <c r="C54" s="7" t="n">
        <v>21707</v>
      </c>
      <c r="F54" s="7" t="n">
        <v>21707</v>
      </c>
    </row>
    <row r="55" spans="1:11">
      <c r="A55" s="4" t="s">
        <v>410</v>
      </c>
      <c r="F55" s="7" t="n">
        <v>8445</v>
      </c>
    </row>
    <row r="56" spans="1:11">
      <c r="A56" s="4" t="s">
        <v>401</v>
      </c>
      <c r="F56" s="4" t="s">
        <v>411</v>
      </c>
    </row>
    <row r="57" spans="1:11">
      <c r="A57" s="4" t="s">
        <v>380</v>
      </c>
      <c r="C57" s="5" t="n">
        <v>1316</v>
      </c>
      <c r="F57" s="7" t="n">
        <v>1316</v>
      </c>
    </row>
    <row r="58" spans="1:11">
      <c r="A58" s="4" t="s">
        <v>394</v>
      </c>
      <c r="F58" s="4" t="s">
        <v>412</v>
      </c>
    </row>
    <row r="59" spans="1:11">
      <c r="A59" s="4" t="s">
        <v>413</v>
      </c>
    </row>
    <row r="60" spans="1:11">
      <c r="A60" s="4" t="s">
        <v>385</v>
      </c>
      <c r="F60" s="4" t="s">
        <v>414</v>
      </c>
    </row>
    <row r="61" spans="1:11">
      <c r="A61" s="4" t="s">
        <v>387</v>
      </c>
      <c r="C61" s="7" t="n">
        <v>53000</v>
      </c>
      <c r="F61" s="7" t="n">
        <v>53000</v>
      </c>
    </row>
    <row r="62" spans="1:11">
      <c r="A62" s="4" t="s">
        <v>388</v>
      </c>
      <c r="C62" s="4" t="s">
        <v>389</v>
      </c>
      <c r="F62" s="4" t="s">
        <v>389</v>
      </c>
    </row>
    <row r="63" spans="1:11">
      <c r="A63" s="4" t="s">
        <v>390</v>
      </c>
      <c r="C63" s="7" t="n">
        <v>14898</v>
      </c>
      <c r="F63" s="7" t="n">
        <v>14898</v>
      </c>
    </row>
    <row r="64" spans="1:11">
      <c r="A64" s="4" t="s">
        <v>410</v>
      </c>
      <c r="F64" s="7" t="n">
        <v>8467</v>
      </c>
    </row>
    <row r="65" spans="1:11">
      <c r="A65" s="4" t="s">
        <v>401</v>
      </c>
      <c r="F65" s="4" t="s">
        <v>411</v>
      </c>
    </row>
    <row r="66" spans="1:11">
      <c r="A66" s="4" t="s">
        <v>380</v>
      </c>
      <c r="C66" s="5" t="n">
        <v>1690</v>
      </c>
      <c r="F66" s="7" t="n">
        <v>1690</v>
      </c>
    </row>
    <row r="67" spans="1:11">
      <c r="A67" s="4" t="s">
        <v>394</v>
      </c>
      <c r="F67" s="4" t="s">
        <v>415</v>
      </c>
    </row>
    <row r="68" spans="1:11">
      <c r="A68" s="4" t="s">
        <v>416</v>
      </c>
    </row>
    <row r="69" spans="1:11">
      <c r="A69" s="4" t="s">
        <v>385</v>
      </c>
      <c r="F69" s="4" t="s">
        <v>417</v>
      </c>
    </row>
    <row r="70" spans="1:11">
      <c r="A70" s="4" t="s">
        <v>387</v>
      </c>
      <c r="C70" s="7" t="n">
        <v>78427</v>
      </c>
      <c r="F70" s="7" t="n">
        <v>78427</v>
      </c>
    </row>
    <row r="71" spans="1:11">
      <c r="A71" s="4" t="s">
        <v>388</v>
      </c>
      <c r="C71" s="4" t="s">
        <v>389</v>
      </c>
      <c r="F71" s="4" t="s">
        <v>389</v>
      </c>
    </row>
    <row r="72" spans="1:11">
      <c r="A72" s="4" t="s">
        <v>390</v>
      </c>
      <c r="C72" s="7" t="n">
        <v>38880</v>
      </c>
      <c r="F72" s="7" t="n">
        <v>38880</v>
      </c>
    </row>
    <row r="73" spans="1:11">
      <c r="A73" s="4" t="s">
        <v>410</v>
      </c>
      <c r="F73" s="7" t="n">
        <v>93</v>
      </c>
    </row>
    <row r="74" spans="1:11">
      <c r="A74" s="4" t="s">
        <v>401</v>
      </c>
      <c r="F74" s="4" t="s">
        <v>411</v>
      </c>
    </row>
    <row r="75" spans="1:11">
      <c r="A75" s="4" t="s">
        <v>394</v>
      </c>
      <c r="F75" s="4" t="s">
        <v>418</v>
      </c>
    </row>
    <row r="76" spans="1:11">
      <c r="A76" s="4" t="s">
        <v>381</v>
      </c>
      <c r="F76" s="5" t="n">
        <v>5765490</v>
      </c>
    </row>
    <row r="77" spans="1:11">
      <c r="A77" s="4" t="s">
        <v>419</v>
      </c>
    </row>
    <row r="78" spans="1:11">
      <c r="A78" s="4" t="s">
        <v>385</v>
      </c>
      <c r="F78" s="4" t="s">
        <v>417</v>
      </c>
    </row>
    <row r="79" spans="1:11">
      <c r="A79" s="4" t="s">
        <v>387</v>
      </c>
      <c r="C79" s="7" t="n">
        <v>33842</v>
      </c>
      <c r="F79" s="7" t="n">
        <v>33842</v>
      </c>
    </row>
    <row r="80" spans="1:11">
      <c r="A80" s="4" t="s">
        <v>388</v>
      </c>
      <c r="C80" s="4" t="s">
        <v>389</v>
      </c>
      <c r="F80" s="4" t="s">
        <v>389</v>
      </c>
    </row>
    <row r="81" spans="1:11">
      <c r="A81" s="4" t="s">
        <v>390</v>
      </c>
      <c r="C81" s="7" t="n">
        <v>16777</v>
      </c>
      <c r="F81" s="7" t="n">
        <v>16777</v>
      </c>
    </row>
    <row r="82" spans="1:11">
      <c r="A82" s="4" t="s">
        <v>410</v>
      </c>
      <c r="F82" s="5" t="n">
        <v>4367</v>
      </c>
    </row>
    <row r="83" spans="1:11">
      <c r="A83" s="4" t="s">
        <v>380</v>
      </c>
      <c r="C83" s="5" t="n">
        <v>712</v>
      </c>
      <c r="F83" s="7" t="n">
        <v>712</v>
      </c>
    </row>
    <row r="84" spans="1:11">
      <c r="A84" s="4" t="s">
        <v>394</v>
      </c>
      <c r="F84" s="4" t="s">
        <v>418</v>
      </c>
    </row>
    <row r="85" spans="1:11">
      <c r="A85" s="4" t="s">
        <v>420</v>
      </c>
      <c r="C85" s="7" t="n">
        <v>5346</v>
      </c>
      <c r="F85" s="7" t="n">
        <v>5346</v>
      </c>
    </row>
  </sheetData>
  <mergeCells count="4">
    <mergeCell ref="A1:A2"/>
    <mergeCell ref="C1:D1"/>
    <mergeCell ref="F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21</v>
      </c>
      <c r="B1" s="2" t="s">
        <v>1</v>
      </c>
    </row>
    <row r="2" spans="1:3">
      <c r="B2" s="2" t="s">
        <v>2</v>
      </c>
      <c r="C2" s="2" t="s">
        <v>28</v>
      </c>
    </row>
    <row r="3" spans="1:3">
      <c r="A3" s="4" t="s">
        <v>422</v>
      </c>
    </row>
    <row r="4" spans="1:3">
      <c r="A4" s="4" t="s">
        <v>423</v>
      </c>
      <c r="B4" s="5" t="n">
        <v>10000000</v>
      </c>
    </row>
    <row r="5" spans="1:3">
      <c r="A5" s="4" t="s">
        <v>316</v>
      </c>
    </row>
    <row r="6" spans="1:3">
      <c r="A6" s="4" t="s">
        <v>424</v>
      </c>
      <c r="B6" s="5" t="n">
        <v>850000</v>
      </c>
    </row>
    <row r="7" spans="1:3">
      <c r="A7" s="4" t="s">
        <v>425</v>
      </c>
      <c r="B7" s="5" t="n">
        <v>967000</v>
      </c>
    </row>
    <row r="8" spans="1:3">
      <c r="A8" s="4" t="s">
        <v>426</v>
      </c>
      <c r="B8" s="7" t="n">
        <v>14500</v>
      </c>
    </row>
    <row r="9" spans="1:3">
      <c r="A9" s="4" t="s">
        <v>396</v>
      </c>
    </row>
    <row r="10" spans="1:3">
      <c r="A10" s="4" t="s">
        <v>427</v>
      </c>
      <c r="B10" s="5" t="n">
        <v>7520192</v>
      </c>
    </row>
    <row r="11" spans="1:3">
      <c r="A11" s="4" t="s">
        <v>428</v>
      </c>
      <c r="B11" s="7" t="n">
        <v>109033</v>
      </c>
    </row>
    <row r="12" spans="1:3">
      <c r="A12" s="4" t="s">
        <v>425</v>
      </c>
      <c r="B12" s="5" t="n">
        <v>4785459</v>
      </c>
    </row>
    <row r="13" spans="1:3">
      <c r="A13" s="4" t="s">
        <v>426</v>
      </c>
      <c r="B13" s="7" t="n">
        <v>83746</v>
      </c>
    </row>
    <row r="14" spans="1:3">
      <c r="A14" s="4" t="s">
        <v>429</v>
      </c>
    </row>
    <row r="15" spans="1:3">
      <c r="A15" s="4" t="s">
        <v>424</v>
      </c>
      <c r="B15" s="5" t="n">
        <v>5784061</v>
      </c>
    </row>
    <row r="16" spans="1:3">
      <c r="A16" s="4" t="s">
        <v>430</v>
      </c>
      <c r="B16" s="7" t="n">
        <v>112500</v>
      </c>
    </row>
    <row r="17" spans="1:3">
      <c r="A17" s="4" t="s">
        <v>431</v>
      </c>
    </row>
    <row r="18" spans="1:3">
      <c r="A18" s="4" t="s">
        <v>424</v>
      </c>
      <c r="B18" s="5" t="n">
        <v>2699228</v>
      </c>
    </row>
    <row r="19" spans="1:3">
      <c r="A19" s="4" t="s">
        <v>430</v>
      </c>
      <c r="B19" s="7" t="n">
        <v>52500</v>
      </c>
    </row>
    <row r="20" spans="1:3">
      <c r="A20" s="4" t="s">
        <v>432</v>
      </c>
    </row>
    <row r="21" spans="1:3">
      <c r="A21" s="4" t="s">
        <v>433</v>
      </c>
      <c r="B21" s="5" t="n">
        <v>750000</v>
      </c>
    </row>
    <row r="22" spans="1:3">
      <c r="A22" s="4" t="s">
        <v>434</v>
      </c>
      <c r="B22" s="7" t="n">
        <v>29500</v>
      </c>
    </row>
    <row r="23" spans="1:3">
      <c r="A23" s="4" t="s">
        <v>435</v>
      </c>
    </row>
    <row r="24" spans="1:3">
      <c r="A24" s="4" t="s">
        <v>436</v>
      </c>
      <c r="B24" s="5" t="n">
        <v>500000</v>
      </c>
    </row>
    <row r="25" spans="1:3">
      <c r="A25" s="4" t="s">
        <v>437</v>
      </c>
      <c r="B25" s="7" t="n">
        <v>19500</v>
      </c>
    </row>
    <row r="26" spans="1:3">
      <c r="A26" s="4" t="s">
        <v>438</v>
      </c>
    </row>
    <row r="27" spans="1:3">
      <c r="A27" s="4" t="s">
        <v>433</v>
      </c>
      <c r="B27" s="5" t="n">
        <v>273333</v>
      </c>
    </row>
    <row r="28" spans="1:3">
      <c r="A28" s="4" t="s">
        <v>434</v>
      </c>
      <c r="B28" s="7" t="n">
        <v>8200</v>
      </c>
    </row>
    <row r="29" spans="1:3">
      <c r="A29" s="4" t="s">
        <v>439</v>
      </c>
      <c r="B29" s="5" t="n">
        <v>345451</v>
      </c>
    </row>
    <row r="30" spans="1:3">
      <c r="A30" s="4" t="s">
        <v>440</v>
      </c>
      <c r="B30" s="7" t="n">
        <v>9450</v>
      </c>
    </row>
    <row r="31" spans="1:3">
      <c r="A31" s="4" t="s">
        <v>441</v>
      </c>
    </row>
    <row r="32" spans="1:3">
      <c r="A32" s="4" t="s">
        <v>433</v>
      </c>
      <c r="B32" s="5" t="n">
        <v>600000</v>
      </c>
    </row>
    <row r="33" spans="1:3">
      <c r="A33" s="4" t="s">
        <v>434</v>
      </c>
      <c r="B33" s="7" t="n">
        <v>48900</v>
      </c>
    </row>
    <row r="34" spans="1:3">
      <c r="A34" s="4" t="s">
        <v>442</v>
      </c>
    </row>
    <row r="35" spans="1:3">
      <c r="A35" s="4" t="s">
        <v>433</v>
      </c>
      <c r="B35" s="5" t="n">
        <v>550000</v>
      </c>
    </row>
    <row r="36" spans="1:3">
      <c r="A36" s="4" t="s">
        <v>434</v>
      </c>
      <c r="B36" s="7" t="n">
        <v>44825</v>
      </c>
    </row>
    <row r="37" spans="1:3">
      <c r="A37" s="4" t="s">
        <v>443</v>
      </c>
    </row>
    <row r="38" spans="1:3">
      <c r="A38" s="4" t="s">
        <v>433</v>
      </c>
      <c r="B38" s="5" t="n">
        <v>661500</v>
      </c>
    </row>
    <row r="39" spans="1:3">
      <c r="A39" s="4" t="s">
        <v>434</v>
      </c>
      <c r="B39" s="7" t="n">
        <v>52175</v>
      </c>
    </row>
    <row r="40" spans="1:3">
      <c r="A40" s="4" t="s">
        <v>439</v>
      </c>
      <c r="B40" s="5" t="n">
        <v>400000</v>
      </c>
    </row>
    <row r="41" spans="1:3">
      <c r="A41" s="4" t="s">
        <v>440</v>
      </c>
      <c r="B41" s="7" t="n">
        <v>23075</v>
      </c>
    </row>
    <row r="42" spans="1:3">
      <c r="A42" s="4" t="s">
        <v>444</v>
      </c>
    </row>
    <row r="43" spans="1:3">
      <c r="A43" s="4" t="s">
        <v>433</v>
      </c>
      <c r="B43" s="5" t="n">
        <v>500303</v>
      </c>
    </row>
    <row r="44" spans="1:3">
      <c r="A44" s="4" t="s">
        <v>434</v>
      </c>
      <c r="B44" s="7" t="n">
        <v>37173</v>
      </c>
    </row>
    <row r="45" spans="1:3">
      <c r="A45" s="4" t="s">
        <v>445</v>
      </c>
      <c r="B45" s="5" t="n">
        <v>30000</v>
      </c>
    </row>
    <row r="46" spans="1:3">
      <c r="A46" s="4" t="s">
        <v>446</v>
      </c>
      <c r="B46" s="7" t="n">
        <v>900</v>
      </c>
    </row>
    <row r="47" spans="1:3">
      <c r="A47" s="4" t="s">
        <v>447</v>
      </c>
    </row>
    <row r="48" spans="1:3">
      <c r="A48" s="4" t="s">
        <v>433</v>
      </c>
      <c r="B48" s="5" t="n">
        <v>100000</v>
      </c>
    </row>
    <row r="49" spans="1:3">
      <c r="A49" s="4" t="s">
        <v>434</v>
      </c>
      <c r="B49" s="7" t="n">
        <v>7430</v>
      </c>
    </row>
    <row r="50" spans="1:3">
      <c r="A50" s="4" t="s">
        <v>448</v>
      </c>
    </row>
    <row r="51" spans="1:3">
      <c r="A51" s="4" t="s">
        <v>433</v>
      </c>
      <c r="B51" s="5" t="n">
        <v>400000</v>
      </c>
    </row>
    <row r="52" spans="1:3">
      <c r="A52" s="4" t="s">
        <v>434</v>
      </c>
      <c r="B52" s="7" t="n">
        <v>16280</v>
      </c>
    </row>
    <row r="53" spans="1:3">
      <c r="A53" s="4" t="s">
        <v>449</v>
      </c>
    </row>
    <row r="54" spans="1:3">
      <c r="A54" s="4" t="s">
        <v>433</v>
      </c>
      <c r="B54" s="5" t="n">
        <v>600000</v>
      </c>
    </row>
    <row r="55" spans="1:3">
      <c r="A55" s="4" t="s">
        <v>434</v>
      </c>
      <c r="B55" s="7" t="n">
        <v>33870</v>
      </c>
    </row>
    <row r="56" spans="1:3">
      <c r="A56" s="4" t="s">
        <v>450</v>
      </c>
    </row>
    <row r="57" spans="1:3">
      <c r="A57" s="4" t="s">
        <v>451</v>
      </c>
      <c r="B57" s="5" t="n">
        <v>4142857</v>
      </c>
    </row>
    <row r="58" spans="1:3">
      <c r="A58" s="4" t="s">
        <v>126</v>
      </c>
      <c r="B58" s="7" t="n">
        <v>174000</v>
      </c>
    </row>
    <row r="59" spans="1:3">
      <c r="A59" s="4" t="s">
        <v>452</v>
      </c>
    </row>
    <row r="60" spans="1:3">
      <c r="A60" s="4" t="s">
        <v>433</v>
      </c>
      <c r="B60" s="5" t="n">
        <v>1001250</v>
      </c>
    </row>
    <row r="61" spans="1:3">
      <c r="A61" s="4" t="s">
        <v>434</v>
      </c>
      <c r="B61" s="7" t="n">
        <v>20025</v>
      </c>
    </row>
    <row r="62" spans="1:3">
      <c r="A62" s="4" t="s">
        <v>453</v>
      </c>
    </row>
    <row r="63" spans="1:3">
      <c r="A63" s="4" t="s">
        <v>433</v>
      </c>
      <c r="B63" s="5" t="n">
        <v>255000</v>
      </c>
    </row>
    <row r="64" spans="1:3">
      <c r="A64" s="4" t="s">
        <v>434</v>
      </c>
      <c r="B64" s="7" t="n">
        <v>7727</v>
      </c>
    </row>
    <row r="65" spans="1:3">
      <c r="A65" s="4" t="s">
        <v>454</v>
      </c>
    </row>
    <row r="66" spans="1:3">
      <c r="A66" s="4" t="s">
        <v>433</v>
      </c>
      <c r="B66" s="5" t="n">
        <v>122500</v>
      </c>
    </row>
    <row r="67" spans="1:3">
      <c r="A67" s="4" t="s">
        <v>434</v>
      </c>
      <c r="B67" s="7" t="n">
        <v>3225</v>
      </c>
    </row>
    <row r="68" spans="1:3">
      <c r="A68" s="4" t="s">
        <v>455</v>
      </c>
    </row>
    <row r="69" spans="1:3">
      <c r="A69" s="4" t="s">
        <v>433</v>
      </c>
      <c r="B69" s="5" t="n">
        <v>250000</v>
      </c>
    </row>
    <row r="70" spans="1:3">
      <c r="A70" s="4" t="s">
        <v>434</v>
      </c>
      <c r="B70" s="7" t="n">
        <v>7725</v>
      </c>
    </row>
    <row r="71" spans="1:3">
      <c r="A71" s="4" t="s">
        <v>456</v>
      </c>
    </row>
    <row r="72" spans="1:3">
      <c r="A72" s="4" t="s">
        <v>457</v>
      </c>
      <c r="B72" s="5" t="n">
        <v>1000000</v>
      </c>
    </row>
    <row r="73" spans="1:3">
      <c r="A73" s="4" t="s">
        <v>458</v>
      </c>
      <c r="B73" s="7" t="n">
        <v>27200</v>
      </c>
    </row>
    <row r="74" spans="1:3">
      <c r="A74" s="4" t="s">
        <v>459</v>
      </c>
    </row>
    <row r="75" spans="1:3">
      <c r="A75" s="4" t="s">
        <v>433</v>
      </c>
      <c r="B75" s="5" t="n">
        <v>600000</v>
      </c>
    </row>
    <row r="76" spans="1:3">
      <c r="A76" s="4" t="s">
        <v>434</v>
      </c>
      <c r="B76" s="7" t="n">
        <v>36750</v>
      </c>
    </row>
    <row r="77" spans="1:3">
      <c r="A77" s="4" t="s">
        <v>460</v>
      </c>
    </row>
    <row r="78" spans="1:3">
      <c r="A78" s="4" t="s">
        <v>451</v>
      </c>
      <c r="C78" s="5" t="n">
        <v>17931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461</v>
      </c>
      <c r="B1" s="2" t="s">
        <v>74</v>
      </c>
      <c r="D1" s="2" t="s">
        <v>1</v>
      </c>
    </row>
    <row r="2" spans="1:5">
      <c r="B2" s="2" t="s">
        <v>2</v>
      </c>
      <c r="C2" s="2" t="s">
        <v>75</v>
      </c>
      <c r="D2" s="2" t="s">
        <v>2</v>
      </c>
      <c r="E2" s="2" t="s">
        <v>75</v>
      </c>
    </row>
    <row r="3" spans="1:5">
      <c r="A3" s="4" t="s">
        <v>462</v>
      </c>
      <c r="B3" s="7" t="n">
        <v>6332</v>
      </c>
      <c r="C3" s="7" t="n">
        <v>448566</v>
      </c>
      <c r="D3" s="7" t="n">
        <v>7659</v>
      </c>
      <c r="E3" s="7" t="n">
        <v>569120</v>
      </c>
    </row>
    <row r="4" spans="1:5">
      <c r="A4" s="4" t="s">
        <v>463</v>
      </c>
      <c r="B4" s="7" t="n">
        <v>36680</v>
      </c>
      <c r="C4" s="7" t="n">
        <v>46099</v>
      </c>
      <c r="D4" s="5" t="n">
        <v>69826</v>
      </c>
      <c r="E4" s="5" t="n">
        <v>71364</v>
      </c>
    </row>
    <row r="5" spans="1:5">
      <c r="A5" s="4" t="s">
        <v>464</v>
      </c>
    </row>
    <row r="6" spans="1:5">
      <c r="A6" s="4" t="s">
        <v>462</v>
      </c>
      <c r="D6" s="5" t="n">
        <v>5826</v>
      </c>
      <c r="E6" s="5" t="n">
        <v>15974</v>
      </c>
    </row>
    <row r="7" spans="1:5">
      <c r="A7" s="4" t="s">
        <v>463</v>
      </c>
      <c r="D7" s="5" t="n">
        <v>68850</v>
      </c>
      <c r="E7" s="5" t="n">
        <v>66322</v>
      </c>
    </row>
    <row r="8" spans="1:5">
      <c r="A8" s="4" t="s">
        <v>465</v>
      </c>
    </row>
    <row r="9" spans="1:5">
      <c r="A9" s="4" t="s">
        <v>462</v>
      </c>
      <c r="D9" s="5" t="n">
        <v>0</v>
      </c>
      <c r="E9" s="5" t="n">
        <v>1724</v>
      </c>
    </row>
    <row r="10" spans="1:5">
      <c r="A10" s="4" t="s">
        <v>463</v>
      </c>
      <c r="D10" s="5" t="n">
        <v>0</v>
      </c>
      <c r="E10" s="5" t="n">
        <v>0</v>
      </c>
    </row>
    <row r="11" spans="1:5">
      <c r="A11" s="4" t="s">
        <v>466</v>
      </c>
    </row>
    <row r="12" spans="1:5">
      <c r="A12" s="4" t="s">
        <v>462</v>
      </c>
      <c r="D12" s="5" t="n">
        <v>0</v>
      </c>
      <c r="E12" s="5" t="n">
        <v>536864</v>
      </c>
    </row>
    <row r="13" spans="1:5">
      <c r="A13" s="4" t="s">
        <v>463</v>
      </c>
      <c r="D13" s="5" t="n">
        <v>0</v>
      </c>
      <c r="E13" s="5" t="n">
        <v>0</v>
      </c>
    </row>
    <row r="14" spans="1:5">
      <c r="A14" s="4" t="s">
        <v>467</v>
      </c>
    </row>
    <row r="15" spans="1:5">
      <c r="A15" s="4" t="s">
        <v>462</v>
      </c>
      <c r="D15" s="5" t="n">
        <v>0</v>
      </c>
      <c r="E15" s="5" t="n">
        <v>9750</v>
      </c>
    </row>
    <row r="16" spans="1:5">
      <c r="A16" s="4" t="s">
        <v>463</v>
      </c>
      <c r="D16" s="5" t="n">
        <v>0</v>
      </c>
      <c r="E16" s="5" t="n">
        <v>0</v>
      </c>
    </row>
    <row r="17" spans="1:5">
      <c r="A17" s="4" t="s">
        <v>468</v>
      </c>
    </row>
    <row r="18" spans="1:5">
      <c r="A18" s="4" t="s">
        <v>462</v>
      </c>
      <c r="D18" s="5" t="n">
        <v>0</v>
      </c>
      <c r="E18" s="5" t="n">
        <v>838</v>
      </c>
    </row>
    <row r="19" spans="1:5">
      <c r="A19" s="4" t="s">
        <v>463</v>
      </c>
      <c r="D19" s="5" t="n">
        <v>0</v>
      </c>
      <c r="E19" s="5" t="n">
        <v>0</v>
      </c>
    </row>
    <row r="20" spans="1:5">
      <c r="A20" s="4" t="s">
        <v>469</v>
      </c>
    </row>
    <row r="21" spans="1:5">
      <c r="A21" s="4" t="s">
        <v>462</v>
      </c>
      <c r="D21" s="5" t="n">
        <v>1833</v>
      </c>
      <c r="E21" s="5" t="n">
        <v>3970</v>
      </c>
    </row>
    <row r="22" spans="1:5">
      <c r="A22" s="4" t="s">
        <v>463</v>
      </c>
      <c r="D22" s="7" t="n">
        <v>976</v>
      </c>
      <c r="E22" s="7" t="n">
        <v>504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0</v>
      </c>
      <c r="B1" s="2" t="s">
        <v>2</v>
      </c>
      <c r="C1" s="2" t="s">
        <v>28</v>
      </c>
    </row>
    <row r="2" spans="1:3">
      <c r="A2" s="3" t="s">
        <v>183</v>
      </c>
    </row>
    <row r="3" spans="1:3">
      <c r="A3" s="4" t="s">
        <v>31</v>
      </c>
      <c r="B3" s="7" t="n">
        <v>27200</v>
      </c>
      <c r="C3"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71</v>
      </c>
      <c r="B1" s="2" t="s">
        <v>74</v>
      </c>
      <c r="D1" s="2" t="s">
        <v>1</v>
      </c>
    </row>
    <row r="2" spans="1:5">
      <c r="B2" s="2" t="s">
        <v>2</v>
      </c>
      <c r="C2" s="2" t="s">
        <v>75</v>
      </c>
      <c r="D2" s="2" t="s">
        <v>2</v>
      </c>
      <c r="E2" s="2" t="s">
        <v>75</v>
      </c>
    </row>
    <row r="3" spans="1:5">
      <c r="A3" s="3" t="s">
        <v>186</v>
      </c>
    </row>
    <row r="4" spans="1:5">
      <c r="A4" s="4" t="s">
        <v>472</v>
      </c>
      <c r="D4" s="7" t="n">
        <v>-304499</v>
      </c>
      <c r="E4" s="7" t="n">
        <v>-107783</v>
      </c>
    </row>
    <row r="5" spans="1:5">
      <c r="A5" s="4" t="s">
        <v>473</v>
      </c>
      <c r="D5" s="4" t="s">
        <v>474</v>
      </c>
      <c r="E5" s="4" t="s">
        <v>474</v>
      </c>
    </row>
    <row r="6" spans="1:5">
      <c r="A6" s="4" t="s">
        <v>475</v>
      </c>
      <c r="D6" s="7" t="n">
        <v>304499</v>
      </c>
      <c r="E6" s="7" t="n">
        <v>107783</v>
      </c>
    </row>
    <row r="7" spans="1:5">
      <c r="A7" s="4" t="s">
        <v>306</v>
      </c>
      <c r="B7" s="7" t="n">
        <v>0</v>
      </c>
      <c r="C7" s="7" t="n">
        <v>0</v>
      </c>
      <c r="D7" s="7" t="n">
        <v>0</v>
      </c>
      <c r="E7"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6</v>
      </c>
      <c r="B1" s="2" t="s">
        <v>2</v>
      </c>
      <c r="C1" s="2" t="s">
        <v>28</v>
      </c>
    </row>
    <row r="2" spans="1:3">
      <c r="A2" s="3" t="s">
        <v>186</v>
      </c>
    </row>
    <row r="3" spans="1:3">
      <c r="A3" s="4" t="s">
        <v>477</v>
      </c>
      <c r="B3" s="7" t="n">
        <v>337907</v>
      </c>
      <c r="C3" s="7" t="n">
        <v>1073183</v>
      </c>
    </row>
    <row r="4" spans="1:3">
      <c r="A4" s="4" t="s">
        <v>478</v>
      </c>
      <c r="B4" s="5" t="n">
        <v>974778</v>
      </c>
      <c r="C4" s="5" t="n">
        <v>908366</v>
      </c>
    </row>
    <row r="5" spans="1:3">
      <c r="A5" s="4" t="s">
        <v>479</v>
      </c>
      <c r="B5" s="5" t="n">
        <v>2312685</v>
      </c>
      <c r="C5" s="5" t="n">
        <v>1981549</v>
      </c>
    </row>
    <row r="6" spans="1:3">
      <c r="A6" s="4" t="s">
        <v>480</v>
      </c>
      <c r="B6" s="5" t="n">
        <v>-2312685</v>
      </c>
      <c r="C6" s="5" t="n">
        <v>-1981549</v>
      </c>
    </row>
    <row r="7" spans="1:3">
      <c r="A7" s="4" t="s">
        <v>481</v>
      </c>
      <c r="B7" s="7" t="n">
        <v>0</v>
      </c>
      <c r="C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82</v>
      </c>
      <c r="B1" s="2" t="s">
        <v>1</v>
      </c>
    </row>
    <row r="2" spans="1:3">
      <c r="B2" s="2" t="s">
        <v>2</v>
      </c>
      <c r="C2" s="2" t="s">
        <v>28</v>
      </c>
    </row>
    <row r="3" spans="1:3">
      <c r="A3" s="3" t="s">
        <v>186</v>
      </c>
    </row>
    <row r="4" spans="1:3">
      <c r="A4" s="4" t="s">
        <v>477</v>
      </c>
      <c r="B4" s="7" t="n">
        <v>6370985</v>
      </c>
      <c r="C4" s="7" t="n">
        <v>4920988</v>
      </c>
    </row>
    <row r="5" spans="1:3">
      <c r="A5" s="4" t="s">
        <v>483</v>
      </c>
      <c r="B5" s="4"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5</v>
      </c>
      <c r="B1" s="2" t="s">
        <v>1</v>
      </c>
    </row>
    <row r="2" spans="1:3">
      <c r="B2" s="2" t="s">
        <v>2</v>
      </c>
      <c r="C2" s="2" t="s">
        <v>75</v>
      </c>
    </row>
    <row r="3" spans="1:3">
      <c r="A3" s="3" t="s">
        <v>96</v>
      </c>
    </row>
    <row r="4" spans="1:3">
      <c r="A4" s="4" t="s">
        <v>90</v>
      </c>
      <c r="B4" s="7" t="n">
        <v>-1449997</v>
      </c>
      <c r="C4" s="7" t="n">
        <v>-513253</v>
      </c>
    </row>
    <row r="5" spans="1:3">
      <c r="A5" s="3" t="s">
        <v>97</v>
      </c>
    </row>
    <row r="6" spans="1:3">
      <c r="A6" s="4" t="s">
        <v>98</v>
      </c>
      <c r="B6" s="5" t="n">
        <v>23312</v>
      </c>
      <c r="C6" s="5" t="n">
        <v>370</v>
      </c>
    </row>
    <row r="7" spans="1:3">
      <c r="A7" s="4" t="s">
        <v>88</v>
      </c>
      <c r="B7" s="5" t="n">
        <v>79594</v>
      </c>
      <c r="C7" s="5" t="n">
        <v>61712</v>
      </c>
    </row>
    <row r="8" spans="1:3">
      <c r="A8" s="4" t="s">
        <v>99</v>
      </c>
      <c r="B8" s="5" t="n">
        <v>416077</v>
      </c>
      <c r="C8" s="5" t="n">
        <v>533192</v>
      </c>
    </row>
    <row r="9" spans="1:3">
      <c r="A9" s="4" t="s">
        <v>87</v>
      </c>
      <c r="B9" s="5" t="n">
        <v>52259</v>
      </c>
      <c r="C9" s="5" t="n">
        <v>0</v>
      </c>
    </row>
    <row r="10" spans="1:3">
      <c r="A10" s="4" t="s">
        <v>81</v>
      </c>
      <c r="B10" s="5" t="n">
        <v>426848</v>
      </c>
      <c r="C10" s="4" t="s">
        <v>45</v>
      </c>
    </row>
    <row r="11" spans="1:3">
      <c r="A11" s="3" t="s">
        <v>100</v>
      </c>
    </row>
    <row r="12" spans="1:3">
      <c r="A12" s="4" t="s">
        <v>101</v>
      </c>
      <c r="B12" s="4" t="s">
        <v>45</v>
      </c>
      <c r="C12" s="5" t="n">
        <v>250</v>
      </c>
    </row>
    <row r="13" spans="1:3">
      <c r="A13" s="4" t="s">
        <v>31</v>
      </c>
      <c r="B13" s="4" t="s">
        <v>45</v>
      </c>
      <c r="C13" s="5" t="n">
        <v>1353</v>
      </c>
    </row>
    <row r="14" spans="1:3">
      <c r="A14" s="4" t="s">
        <v>32</v>
      </c>
      <c r="B14" s="5" t="n">
        <v>1300</v>
      </c>
      <c r="C14" s="4" t="s">
        <v>45</v>
      </c>
    </row>
    <row r="15" spans="1:3">
      <c r="A15" s="4" t="s">
        <v>102</v>
      </c>
      <c r="B15" s="4" t="s">
        <v>45</v>
      </c>
      <c r="C15" s="5" t="n">
        <v>-247601</v>
      </c>
    </row>
    <row r="16" spans="1:3">
      <c r="A16" s="4" t="s">
        <v>37</v>
      </c>
      <c r="B16" s="4" t="s">
        <v>45</v>
      </c>
      <c r="C16" s="5" t="n">
        <v>-179131</v>
      </c>
    </row>
    <row r="17" spans="1:3">
      <c r="A17" s="4" t="s">
        <v>42</v>
      </c>
      <c r="B17" s="5" t="n">
        <v>165969</v>
      </c>
      <c r="C17" s="5" t="n">
        <v>30748</v>
      </c>
    </row>
    <row r="18" spans="1:3">
      <c r="A18" s="4" t="s">
        <v>103</v>
      </c>
      <c r="B18" s="4" t="s">
        <v>45</v>
      </c>
      <c r="C18" s="5" t="n">
        <v>950</v>
      </c>
    </row>
    <row r="19" spans="1:3">
      <c r="A19" s="4" t="s">
        <v>43</v>
      </c>
      <c r="B19" s="5" t="n">
        <v>45386</v>
      </c>
      <c r="C19" s="5" t="n">
        <v>83061</v>
      </c>
    </row>
    <row r="20" spans="1:3">
      <c r="A20" s="4" t="s">
        <v>44</v>
      </c>
      <c r="B20" s="5" t="n">
        <v>66000</v>
      </c>
      <c r="C20" s="5" t="n">
        <v>54000</v>
      </c>
    </row>
    <row r="21" spans="1:3">
      <c r="A21" s="4" t="s">
        <v>104</v>
      </c>
      <c r="B21" s="5" t="n">
        <v>-173252</v>
      </c>
      <c r="C21" s="5" t="n">
        <v>-174349</v>
      </c>
    </row>
    <row r="22" spans="1:3">
      <c r="A22" s="3" t="s">
        <v>105</v>
      </c>
    </row>
    <row r="23" spans="1:3">
      <c r="A23" s="4" t="s">
        <v>106</v>
      </c>
      <c r="B23" s="5" t="n">
        <v>0</v>
      </c>
      <c r="C23" s="5" t="n">
        <v>-3271</v>
      </c>
    </row>
    <row r="24" spans="1:3">
      <c r="A24" s="4" t="s">
        <v>107</v>
      </c>
      <c r="B24" s="5" t="n">
        <v>0</v>
      </c>
      <c r="C24" s="5" t="n">
        <v>-3271</v>
      </c>
    </row>
    <row r="25" spans="1:3">
      <c r="A25" s="3" t="s">
        <v>108</v>
      </c>
    </row>
    <row r="26" spans="1:3">
      <c r="A26" s="4" t="s">
        <v>109</v>
      </c>
      <c r="B26" s="4" t="s">
        <v>45</v>
      </c>
      <c r="C26" s="5" t="n">
        <v>28148</v>
      </c>
    </row>
    <row r="27" spans="1:3">
      <c r="A27" s="4" t="s">
        <v>110</v>
      </c>
      <c r="B27" s="5" t="n">
        <v>28201</v>
      </c>
      <c r="C27" s="5" t="n">
        <v>25683</v>
      </c>
    </row>
    <row r="28" spans="1:3">
      <c r="A28" s="4" t="s">
        <v>111</v>
      </c>
      <c r="B28" s="5" t="n">
        <v>98246</v>
      </c>
      <c r="C28" s="5" t="n">
        <v>80000</v>
      </c>
    </row>
    <row r="29" spans="1:3">
      <c r="A29" s="4" t="s">
        <v>112</v>
      </c>
      <c r="B29" s="5" t="n">
        <v>-95299</v>
      </c>
      <c r="C29" s="5" t="n">
        <v>46000</v>
      </c>
    </row>
    <row r="30" spans="1:3">
      <c r="A30" s="4" t="s">
        <v>113</v>
      </c>
      <c r="B30" s="5" t="n">
        <v>-426</v>
      </c>
      <c r="C30" s="4" t="s">
        <v>45</v>
      </c>
    </row>
    <row r="31" spans="1:3">
      <c r="A31" s="4" t="s">
        <v>114</v>
      </c>
      <c r="B31" s="5" t="n">
        <v>140032</v>
      </c>
      <c r="C31" s="4" t="s">
        <v>45</v>
      </c>
    </row>
    <row r="32" spans="1:3">
      <c r="A32" s="4" t="s">
        <v>115</v>
      </c>
      <c r="B32" s="5" t="n">
        <v>170754</v>
      </c>
      <c r="C32" s="5" t="n">
        <v>179831</v>
      </c>
    </row>
    <row r="33" spans="1:3">
      <c r="A33" s="4" t="s">
        <v>116</v>
      </c>
      <c r="B33" s="5" t="n">
        <v>-2498</v>
      </c>
      <c r="C33" s="5" t="n">
        <v>2211</v>
      </c>
    </row>
    <row r="34" spans="1:3">
      <c r="A34" s="4" t="s">
        <v>117</v>
      </c>
      <c r="B34" s="5" t="n">
        <v>2498</v>
      </c>
      <c r="C34" s="5" t="n">
        <v>1758</v>
      </c>
    </row>
    <row r="35" spans="1:3">
      <c r="A35" s="4" t="s">
        <v>118</v>
      </c>
      <c r="B35" s="5" t="n">
        <v>0</v>
      </c>
      <c r="C35" s="5" t="n">
        <v>3969</v>
      </c>
    </row>
    <row r="36" spans="1:3">
      <c r="A36" s="3" t="s">
        <v>119</v>
      </c>
    </row>
    <row r="37" spans="1:3">
      <c r="A37" s="4" t="s">
        <v>120</v>
      </c>
      <c r="B37" s="4" t="s">
        <v>45</v>
      </c>
      <c r="C37" s="4" t="s">
        <v>45</v>
      </c>
    </row>
    <row r="38" spans="1:3">
      <c r="A38" s="4" t="s">
        <v>121</v>
      </c>
      <c r="B38" s="4" t="s">
        <v>45</v>
      </c>
      <c r="C38" s="4" t="s">
        <v>45</v>
      </c>
    </row>
    <row r="39" spans="1:3">
      <c r="A39" s="3" t="s">
        <v>122</v>
      </c>
    </row>
    <row r="40" spans="1:3">
      <c r="A40" s="4" t="s">
        <v>123</v>
      </c>
      <c r="B40" s="5" t="n">
        <v>214254</v>
      </c>
      <c r="C40" s="5" t="n">
        <v>15065</v>
      </c>
    </row>
    <row r="41" spans="1:3">
      <c r="A41" s="4" t="s">
        <v>124</v>
      </c>
      <c r="B41" s="5" t="n">
        <v>-37249</v>
      </c>
      <c r="C41" s="4" t="s">
        <v>45</v>
      </c>
    </row>
    <row r="42" spans="1:3">
      <c r="A42" s="4" t="s">
        <v>125</v>
      </c>
      <c r="B42" s="5" t="n">
        <v>-27200</v>
      </c>
      <c r="C42" s="4" t="s">
        <v>45</v>
      </c>
    </row>
    <row r="43" spans="1:3">
      <c r="A43" s="4" t="s">
        <v>126</v>
      </c>
      <c r="B43" s="5" t="n">
        <v>-123000</v>
      </c>
      <c r="C43" s="4" t="s">
        <v>45</v>
      </c>
    </row>
    <row r="44" spans="1:3">
      <c r="A44" s="4" t="s">
        <v>127</v>
      </c>
      <c r="B44" s="5" t="n">
        <v>197764</v>
      </c>
      <c r="C44" s="5" t="n">
        <v>0</v>
      </c>
    </row>
    <row r="45" spans="1:3">
      <c r="A45" s="4" t="s">
        <v>128</v>
      </c>
      <c r="B45" s="5" t="n">
        <v>74000</v>
      </c>
      <c r="C45" s="4" t="s">
        <v>45</v>
      </c>
    </row>
    <row r="46" spans="1:3">
      <c r="A46" s="4" t="s">
        <v>129</v>
      </c>
      <c r="B46" s="5" t="n">
        <v>-95168</v>
      </c>
      <c r="C46" s="4" t="s">
        <v>45</v>
      </c>
    </row>
    <row r="47" spans="1:3">
      <c r="A47" s="4" t="s">
        <v>130</v>
      </c>
      <c r="B47" s="7" t="n">
        <v>-149400</v>
      </c>
      <c r="C47"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9</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0:48:45Z</dcterms:created>
  <dcterms:modified xmlns:dcterms="http://purl.org/dc/terms/" xmlns:xsi="http://www.w3.org/2001/XMLSchema-instance" xsi:type="dcterms:W3CDTF">2018-02-21T10:48:45Z</dcterms:modified>
</cp:coreProperties>
</file>